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INANCIAL INCOME (EXPENSES), NE" sheetId="18" state="visible" r:id="rId18"/>
    <sheet xmlns:r="http://schemas.openxmlformats.org/officeDocument/2006/relationships" name="RELATED PARTI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GEOGRAPHICAL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RIVATIVES AND HEDGING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FINANCIAL INCOME (EXPENSES), _2"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GEOGRAPHICAL INFORMATION (Tabl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PREPAID EXPENSES AND OTHER CU_3" sheetId="42" state="visible" r:id="rId42"/>
    <sheet xmlns:r="http://schemas.openxmlformats.org/officeDocument/2006/relationships" name="PROPERTY AND EQUIPMENT, NET (Na"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DERIVATIVES AND HEDGING (Detail" sheetId="46" state="visible" r:id="rId46"/>
    <sheet xmlns:r="http://schemas.openxmlformats.org/officeDocument/2006/relationships" name="DERIVATIVES AND HEDGING (Deta_2" sheetId="47" state="visible" r:id="rId47"/>
    <sheet xmlns:r="http://schemas.openxmlformats.org/officeDocument/2006/relationships" name="DERIVATIVES AND HEDGING (Deta_3" sheetId="48" state="visible" r:id="rId48"/>
    <sheet xmlns:r="http://schemas.openxmlformats.org/officeDocument/2006/relationships" name="FAIR VALUE MEASUREMENTS (Detail" sheetId="49" state="visible" r:id="rId49"/>
    <sheet xmlns:r="http://schemas.openxmlformats.org/officeDocument/2006/relationships" name="LEASES (Narrative) (Details)"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FINANCIAL INCOME (EXPENSES), _3" sheetId="55" state="visible" r:id="rId55"/>
    <sheet xmlns:r="http://schemas.openxmlformats.org/officeDocument/2006/relationships" name="SHAREHOLDERS' EQUITY (Narrative" sheetId="56" state="visible" r:id="rId56"/>
    <sheet xmlns:r="http://schemas.openxmlformats.org/officeDocument/2006/relationships" name="SHAREHOLDERS' EQUITY (Details)" sheetId="57" state="visible" r:id="rId57"/>
    <sheet xmlns:r="http://schemas.openxmlformats.org/officeDocument/2006/relationships" name="SHAREHOLDERS' EQUITY (Details 1" sheetId="58" state="visible" r:id="rId58"/>
    <sheet xmlns:r="http://schemas.openxmlformats.org/officeDocument/2006/relationships" name="SHAREHOLDERS' EQUITY (Details 2" sheetId="59" state="visible" r:id="rId59"/>
    <sheet xmlns:r="http://schemas.openxmlformats.org/officeDocument/2006/relationships" name="SHAREHOLDERS' EQUITY (Details 3" sheetId="60" state="visible" r:id="rId60"/>
    <sheet xmlns:r="http://schemas.openxmlformats.org/officeDocument/2006/relationships" name="INCOME TAXES (Narrative) (Detai"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LOSS PER SHARE (Details)" sheetId="66" state="visible" r:id="rId66"/>
    <sheet xmlns:r="http://schemas.openxmlformats.org/officeDocument/2006/relationships" name="GEOGRAPHICAL INFORMATION (Detai" sheetId="67" state="visible" r:id="rId67"/>
    <sheet xmlns:r="http://schemas.openxmlformats.org/officeDocument/2006/relationships" name="GEOGRAPHICAL INFORMATION (Det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monday.com Ltd.</t>
        </is>
      </c>
    </row>
    <row r="5">
      <c r="A5" s="4" t="inlineStr">
        <is>
          <t>Entity Central Index Key</t>
        </is>
      </c>
      <c r="B5" s="4" t="inlineStr">
        <is>
          <t>0001845338</t>
        </is>
      </c>
    </row>
    <row r="6">
      <c r="A6" s="4" t="inlineStr">
        <is>
          <t>Current Fiscal Year End Date</t>
        </is>
      </c>
      <c r="B6" s="4" t="inlineStr">
        <is>
          <t>--12-31</t>
        </is>
      </c>
    </row>
    <row r="7">
      <c r="A7" s="4" t="inlineStr">
        <is>
          <t>Document Fiscal Year Focus</t>
        </is>
      </c>
      <c r="B7" s="4" t="inlineStr">
        <is>
          <t>2023</t>
        </is>
      </c>
    </row>
    <row r="8">
      <c r="A8" s="4" t="inlineStr">
        <is>
          <t>Document Fiscal Period Focus</t>
        </is>
      </c>
      <c r="B8" s="4" t="inlineStr">
        <is>
          <t>FY</t>
        </is>
      </c>
    </row>
    <row r="9">
      <c r="A9" s="4" t="inlineStr">
        <is>
          <t>Amendment Flag</t>
        </is>
      </c>
      <c r="B9" s="4" t="inlineStr">
        <is>
          <t>false</t>
        </is>
      </c>
    </row>
    <row r="10">
      <c r="A10" s="4" t="inlineStr">
        <is>
          <t>Document Period End Date</t>
        </is>
      </c>
      <c r="B10" s="4" t="inlineStr">
        <is>
          <t>Dec. 31,  2023</t>
        </is>
      </c>
    </row>
    <row r="11">
      <c r="A11" s="4" t="inlineStr">
        <is>
          <t>Document Type</t>
        </is>
      </c>
      <c r="B11" s="4" t="inlineStr">
        <is>
          <t>20-F</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0461</t>
        </is>
      </c>
    </row>
    <row r="17">
      <c r="A17" s="4" t="inlineStr">
        <is>
          <t>Entity Address, Address Line One</t>
        </is>
      </c>
      <c r="B17" s="4" t="inlineStr">
        <is>
          <t>6 Yitzhak Sadeh Street</t>
        </is>
      </c>
    </row>
    <row r="18">
      <c r="A18" s="4" t="inlineStr">
        <is>
          <t>Entity Address, City or Town</t>
        </is>
      </c>
      <c r="B18" s="4" t="inlineStr">
        <is>
          <t>Tel Aviv</t>
        </is>
      </c>
    </row>
    <row r="19">
      <c r="A19" s="4" t="inlineStr">
        <is>
          <t>Entity Address, Postal Zip Code</t>
        </is>
      </c>
      <c r="B19" s="4" t="inlineStr">
        <is>
          <t>6777506</t>
        </is>
      </c>
    </row>
    <row r="20">
      <c r="A20" s="4" t="inlineStr">
        <is>
          <t>Entity Address, Country</t>
        </is>
      </c>
      <c r="B20" s="4" t="inlineStr">
        <is>
          <t>IL</t>
        </is>
      </c>
    </row>
    <row r="21">
      <c r="A21" s="4" t="inlineStr">
        <is>
          <t>Entity Incorporation, State or Country Code</t>
        </is>
      </c>
      <c r="B21" s="4" t="inlineStr">
        <is>
          <t>IL</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Common Stock, Shares Outstanding</t>
        </is>
      </c>
      <c r="B28" s="5" t="n">
        <v>48923903</v>
      </c>
    </row>
    <row r="29">
      <c r="A29" s="4" t="inlineStr">
        <is>
          <t>Title of 12(b) Security</t>
        </is>
      </c>
      <c r="B29" s="4" t="inlineStr">
        <is>
          <t>Ordinary shares</t>
        </is>
      </c>
    </row>
    <row r="30">
      <c r="A30" s="4" t="inlineStr">
        <is>
          <t>Trading Symbol</t>
        </is>
      </c>
      <c r="B30" s="4" t="inlineStr">
        <is>
          <t>MNDY</t>
        </is>
      </c>
    </row>
    <row r="31">
      <c r="A31" s="4" t="inlineStr">
        <is>
          <t>Security Exchange Name</t>
        </is>
      </c>
      <c r="B31" s="4" t="inlineStr">
        <is>
          <t>NASDAQ</t>
        </is>
      </c>
    </row>
    <row r="32">
      <c r="A32" s="4" t="inlineStr">
        <is>
          <t>ICFR Auditor Attestation Flag</t>
        </is>
      </c>
      <c r="B32" s="4" t="inlineStr">
        <is>
          <t>true</t>
        </is>
      </c>
    </row>
    <row r="33">
      <c r="A33" s="4" t="inlineStr">
        <is>
          <t>Document Accounting Standard</t>
        </is>
      </c>
      <c r="B33" s="4" t="inlineStr">
        <is>
          <t>U.S. GAAP</t>
        </is>
      </c>
    </row>
    <row r="34">
      <c r="A34" s="4" t="inlineStr">
        <is>
          <t>Document Financial Statement Error Correction [Flag]</t>
        </is>
      </c>
      <c r="B34" s="4" t="inlineStr">
        <is>
          <t>false</t>
        </is>
      </c>
    </row>
    <row r="35">
      <c r="A35" s="4" t="inlineStr">
        <is>
          <t>Entity Shell Company</t>
        </is>
      </c>
      <c r="B35" s="4" t="inlineStr">
        <is>
          <t>false</t>
        </is>
      </c>
    </row>
    <row r="36">
      <c r="A36" s="4" t="inlineStr">
        <is>
          <t>Auditor Name</t>
        </is>
      </c>
      <c r="B36" s="4" t="inlineStr">
        <is>
          <t>Brightman Almagor Zohar &amp; Co.</t>
        </is>
      </c>
    </row>
    <row r="37">
      <c r="A37" s="4" t="inlineStr">
        <is>
          <t>Auditor Location</t>
        </is>
      </c>
      <c r="B37" s="4" t="inlineStr">
        <is>
          <t>Tel Aviv, Israel</t>
        </is>
      </c>
    </row>
    <row r="38">
      <c r="A38" s="4" t="inlineStr">
        <is>
          <t>Auditor Firm ID</t>
        </is>
      </c>
      <c r="B38" s="4" t="inlineStr">
        <is>
          <t>1197</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Shiran Nawi, Adv.</t>
        </is>
      </c>
    </row>
    <row r="42">
      <c r="A42" s="4" t="inlineStr">
        <is>
          <t>Entity Address, Address Line One</t>
        </is>
      </c>
      <c r="B42" s="4" t="inlineStr">
        <is>
          <t>6 Yitzhak Sadeh Street</t>
        </is>
      </c>
    </row>
    <row r="43">
      <c r="A43" s="4" t="inlineStr">
        <is>
          <t>Entity Address, City or Town</t>
        </is>
      </c>
      <c r="B43" s="4" t="inlineStr">
        <is>
          <t>Tel Aviv</t>
        </is>
      </c>
    </row>
    <row r="44">
      <c r="A44" s="4" t="inlineStr">
        <is>
          <t>Entity Address, Postal Zip Code</t>
        </is>
      </c>
      <c r="B44" s="4" t="inlineStr">
        <is>
          <t>6777506</t>
        </is>
      </c>
    </row>
    <row r="45">
      <c r="A45" s="4" t="inlineStr">
        <is>
          <t>Entity Address, Country</t>
        </is>
      </c>
      <c r="B45" s="4" t="inlineStr">
        <is>
          <t>IL</t>
        </is>
      </c>
    </row>
    <row r="46">
      <c r="A46" s="4" t="inlineStr">
        <is>
          <t>City Area Code</t>
        </is>
      </c>
      <c r="B46" s="4" t="inlineStr">
        <is>
          <t>972</t>
        </is>
      </c>
    </row>
    <row r="47">
      <c r="A47" s="4" t="inlineStr">
        <is>
          <t>Local Phone Number</t>
        </is>
      </c>
      <c r="B47" s="4" t="inlineStr">
        <is>
          <t>(55) 939-77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accompanying consolidated financial statements, which are prepared in accordance with accounting principles generally accepted in the United States of America (“US GAAP”), reflect the application of the significant accounting policies described below and elsewhere in the notes to the consolidated financial statements.
A. Principles of Consolidation The accompanying consolidated financial statements include the accounts of monday.com and its wholly 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
C. Foreign Currency Translation and Transactions The Company’s management has determined that the United States dollar is the currency in the primary economic environment in which monday.com and its subsidiaries operates. Thus, the Company reports its consolidated results in United States dollars. Transactions and balances that are denominated in other currencies have been remeasured into United States dollars in accordance with principles set forth in Accounting Standards Codification (“ASC”) ASC 830, Foreign Currency Matters (“ASC 830”). Monetary assets and liabilities denominated in the local currency are remeasured into United States dollars at the end of each reporting period using the exchange rates in effect at the balance sheet date. Non-monetary assets and liabilities are measured at historical rates. All exchange gains and losses from the remeasurement measured above are reflected at the consolidated statements of operations as financial expenses or income, as appropriate.
D. Cash and Cash Equivalents The Company classifies all unrestricted highly liquid investments with maturities of three months or less at the date of purchase as cash equivalents. Cash equivalents consist of bank deposits and money market funds.
E. Accounts Receivable Accounts receivable are recorded at the invoiced amount, are unsecured and do not bear interest. The Company maintains an allowance for credit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Expenses associated with credit losses for the years ended December 31, 2023, 2022 and 2021 were $2,040, $1,622 and $594, respectively. The Company wrote off bad debts in the amount of $2,130, $1,463 and $609 during 2023, 2022 and 2021, respectively.
F. Property and Equipment, Net Property and equipment, net is stated at cost, less accumulated depreciation and amortization. Depreciation is computed on a straight-line basis over the estimated useful lives of the related assets (see Note 2H). Expenditures for maintenance and repairs are expensed as incurred. Disposals are removed at cost less accumulated depreciation and any gain or loss from disposals is reflected in the consolidated statement of operations in the period of disposition.
G. Internal Use Software Development Costs The Company capitalizes certain internal use software development costs related to its cloud-based platform or to back-office operating systems (amortized over six year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net in the consolidated balance sheet (see Note 4) and are amortized over the estimated useful life of the software, on a straight-line basis, which represents the manner in which the expected benefit will be derived. Amortization expenses are included in cost of revenue in the consolidated statement of operations. Management evaluates the useful lives of these assets on an annual basis and tests for impairment whenever events or changes in circumstances occur that could impact the recoverability of these assets.
H. Depreciation, Amortization and Impairment of Long-Lived Assets: Long-lived assets with definite lives consist of property and equipment. Long-lived assets are amortized over their estimated useful lives which are as follows:
Years
Computers, software, and electronic equipment 3-5
Office furniture and equipment 10-14
Capitalized internal software 3
development costs Leasehold improvements Shorter of the remaining term of the underlying lease, or estimated useful life of the asset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
I. Leases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See also Note 2X.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Certain lease agreements include rental payments adjusted periodically for the consumer price index (“CPI”). The ROU assets and lease liabilities were calculated using the initial CPI and will not be subsequently adjusted. Payments for variable lease costs are expensed as incurred and are not included in the operating lease ROU assets and lease liabilities. The Company utilized the practical expedient in ASC 842, Leases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3, 2022 and 2021, were $21,369, $16,396, and $4,326, respectively. See also Note 8.
J.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balance sheet. Severance expenses for the years ended December 31, 2023, 2022 and 2021, amounted to $8,435, $7,289, and $4,608,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1,898, $1,551, and $915 for the years ended December 31, 2023, 2022 and 2021, respectively.
K.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606, Revenue from Contracts with Customers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certain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possession of the software, and through access to the platform the Company provides a series of distinct software-based services that are satisfied over the term of the subscription.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Company has determined its contracts generally do not include a significant financing component. The Company applied the practical expedient in ASC 606 and did not evaluate payment terms of one year or less for the existence of a significant financing component. The Company’s policy is to exclude sales and other indirect taxes when measuring the transaction pric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The Company records contract liabilities when cash payments are received in advance of performance to deferred revenue or to customer advances in case of refund rights. The Company recognized $198,099, $134,438, and $70,719 of revenue during the years ended December 31, 2023, 2022 and 2021, respectively, that were included in the deferred revenue balance at the beginning of the respective year. Remaining performance obligations The Company has elected to apply the practical expedient in ASC 606 and does not disclose the value of unsatisfied performance obligations for unearned revenue since the original expected duration of the majority of the contracts is one year or less. Contract costs For costs that the Company would have capitalized and amortized over one year or less, the Company has elected to apply the practical expedient and expense these contract costs as incurred. Costs associated with multi-year contracts have been capitalized and amortized over the associated contract period.
M.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
N.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
O.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203,235, $181,447, and $143,472, in the years ended December 31, 2023, 2022 and 2021, respectively.
P. General and Administrative General and administrative expenses primarily consist of personnel-related and share-based compensation expenses associated with the Company’s executives, as well as its finance, legal, human resources and other operational and administrative functions, professional fees for external legal, accounting, and other consulting services, directors and officer’s insurance expenses, donations and allocated overhead costs.
Q. Accounting for Share-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2021 Employee Share Purchase Plan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its Co-Chief Executive Officers (“Co-CEOs”) performance-based awards. The number of performance awards earned and eligible to vest are generally determined after a one-year performance period, based on achievement of certain Company financial performance measures and the recipient’s continued service. The Company recognizes share-based compensation expense for the performance awards using the fair value at the date of grant over the requisite service when it is probable that the performance conditions will be achieved and adjusts the number of units expected to vest based on interim estimates of performance against the pre-set objectives. Valuation assumptions used in measuring compensation cost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Commencing June 10, 2021, the ordinary shares of the Company are publicly traded. Prior to the Initial Public Offering (“IPO”), the fair value of ordinary shares underlying the options has historically been determined by management with the assistance of a third-party valuation firm and approved by the Company’s board of directors. The following table summarizes the Black-Scholes assumptions used at the grant dates:
Year ended December 31,
2023 2022 2021
Risk-free interest rate 3.48%-4.49% 1.89%-4.3% 0.68%-1.15%
Expected dividend yield 0% 0% 0%
Expected term (in years) 5-7 5-7 5-8
Expected volatility 57%-65% 49%-57% 49%-50% (II) ESPP: The following table summarizes the Monte-Carlo model assumptions used at the grant dates:
Year ended December 31,
2023 2022
Risk-free interest rate 4.92%-5.24% 0.46%-2.87%
Expected dividend yield 0% 0%
Expected term (in years) 0.5 0.5
Expected volatility 54%-80% 97%-98%
R.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3 and 2022,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3 and 2022, no liability for unrecognized tax benefits was recorded due to immateriality.
S. Net Loss Per Share Attributable to Ordinary Shareholder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s method or the if-converted method based on the nature of such securities. Diluted net loss per share is the same as basic net loss per share since the effects of potentially dilutive shares of ordinary shares are anti-dilutive in all periods presented. The potentially dilutive options to purchase ordinary shares and RSUs that were excluded from the computation amounted to 4,294,853, 4,617,018 and 6,302,344, for the years ended December 31, 2023, 2022, and 2021, respectively, because including them would have been anti-dilutive. The Founder’s share is not a participating security and therefore excluded from the net loss per share.
T. Concentration of Credit Risks Financial instruments that subject the Company to significant concentrations of credit risk consist primarily of cash and cash equivalents (including money market funds and bank deposits up to three month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Ireland, Cayman Islands, and Luxembourg and has not experienced any losses in such accounts. For accounts receivable, the Company is exposed to credit risk in the event of nonpayment by customers to the extent of the amounts recorded on the accompanying consolidated balance sheets. For each of the years ended December 31, 2023, and 2022, there were no individual customers that accounted for 10% or more of the Company’s revenues. The Company’s accounts receiv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
U. Segment Information The Company has a single operating and reportable segment. The Company’s chief operating decision makers are its two Co-CEOs, who review financial information presented on a consolidated basis for purposes of making operating decisions, assessing financial performance, and allocating resources. For information regarding the Company’s long-lived assets and revenue by geographic area, see Note 15.
V.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 of cash and cash equivalents, accounts receivable, prepaid expenses, accounts payable, and accrued expenses, are stated at their carrying value, which approximates fair value due to the short maturities of these instruments. Assets measured at fair value on a recurring basis as of December 31, 2023, and 2022, are comprised of money market funds and derivative instruments (see Note 7).
W. Derivative Financial Instruments Derivatives are recognized at fair value as either assets or liabilities in the consolidated balance sheets in accordance with ASC 815, Derivatives and Hedging (“ASC 815”).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The Company’s primary objective for holding derivative instruments is to reduce its exposure to foreign currency rate changes. The Company reduces its exposure by entering into forward foreign exchange contracts and option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These foreign exchange contracts generally mature within 12 months. See Note 6. In addition, occasionally the Company enters into swaps, options and forward contracts to hedge a portion of its monetary items in the balance sheet, such as cash and cash equivalents balances, denominated in other currencies for short-term periods. The purpose of these contracts is to protect the fair value of the monetary assets from foreign exchange rate fluctuations. Gains and losses from derivatives related to these contracts are not designated as hedging instruments. The Company does not enter into derivative financial instruments for trading or speculative purposes.
X. Recently Adopted Accounting Pronouncements: On January 1, 2022, the Company adopted Accounting Standards Update (“ASU”) No. 2016-02, Leases (ASC 842) using a modified retrospective transition approach. It applied ASC 842 to all leases as of January 1, 2022, without adjusting the comparative periods presented which requires lessees to include all leases on their balance sheets, whether operating or financing. Upon adoption, the Company recognized total ROU asset of $58,084, with corresponding liability in the same amount on the consolidated balance sheets. The adoption did not impact the beginning retained earnings, or prior year consolidated statements of operations and statements of cash flows. On January 1, 2022, the Company adopted ASU No. 2016-13, “Financial Instruments – Credit Losses (ASC 326): Measurement of Credit Losses on Financial Instruments”, which replaces the existing incurred loss impairment model with an expected credit loss model and requires a financial asset measured at amortized cost to be presented at the net amount expected to be collected, include accounts receivable. It also eliminates the concept of other-than-temporary impairment and requires credit losses related to available-for-sale debt securities to be recorded through an allowance for credit losses rather than as a reduction in the amortized cost basis of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December 31,
2023 2022
Prepaid expenses $ 13,189 $ 13,610
Government institutions 2,731 2,268
Derivative instruments 9,806 —
Interest receivable 4,484 3,872
Short-term vendor deposits 6,675 3,924
Deferred commission 1,810 —
Other current assets 408 1,051
Total prepaid expenses and other current assets $ 39,103 $ 24,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PROPERTY AND EQUIPMENT, NET
December 31,
2023 2022
Computer, software, and electronic equipment $ 14,995 $ 12,569
Office furniture and equipment 9,094 6,926
Leasehold improvements 16,419 13,289
Capitalized internal use software development costs 14,616 10,597
Capital leases 254 254
Property and equipment, gross 55,378 43,635
Less accumulated depreciation and amortization (17,960 ) (9,219 )
Property and equipment, net $ 37,418 $ 34,416 Depreciation and amortization expense was $8,961, $5,913, and $2,746, for the years ended December 31, 2023, 2022 and 2021, respectively. During the years ended December 31, 2023, 2022 and 2021 no material capital losses were recorded. The Company capitalized costs related to the development of internal-use software of $4,019, $4,931, and $3,702, for the years ended December 31, 2023, 2022 and 2021, respectively. Amortization of capitalized software development costs was $2,558, $1,492, and $547, for the years ended December 31, 2023, 2022 and 2021, respectively. The net carrying value of capitalized internal-use software was $9,693, $8,233, and $4,793 as of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 xml:space="preserve">NOTE 5: ACCRUED EXPENSES AND OTHER CURRENT LIABILITIES
December 31,
2023 2022
Accrued employee compensation and benefits $ 63,440 $ 44,639
Accrued expenses 31,810 18,983
Derivative instruments — 3,208
Advances from customers 2,801 2,805
Income and indirect taxes payable 8,640 4,071
Total $ 106,691 $ 73,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uses derivative instruments primarily to manage exposures to foreign currency exchange rate and to reduce the volatility of earnings and cash flows associated with changes in foreign currency exchange rates. The fair values of derivative instruments and the line items to which they were recorded are summarized as follows:
Balance sheet line item December 31,
2023 2022
Derivatives designated as
hedging instruments:
Foreign exchange contracts Other current liabilities $ — $ (3,208 )
Prepaid expenses and other current assets 9,806 —
Derivatives not designated as hedging instruments: 9,806 (3,208 )
— —
Total $ 9,806 $ (3,208 ) The effect of derivative instruments on cash flow hedging, as well as the effect of instruments not designated as hedge and the relationship between income and other comprehensive income for the years ended December 31, 2023 and December 31, 2022, are summarized below:
Gain (Loss) Recognized in Other Comprehensive Income on Effective-Portion of Derivative, net Realized Loss on Derivative Reclassified from Accumulated Other Comprehensive Income (*) Amount Excluded from Effectiveness Testing Recognized in Income (Loss)(**)
Year ended December 31 Year ended December 31 Year ended December 31
2023 2022 2023 2022 2023 2022
Derivatives designated as hedging instruments:
Foreign exchange contracts $ 4,273 $ (11,386 ) $ 8,741 $ 7,582 $ — $ —
4,273 (11,386 ) 8,741 7,582 — —
Derivatives not designated as hedging instruments:
Foreign exchange contracts — — — — — (1,801 )
—
— — — — (1,801 )
Total $ 4,273 $ (11,386 ) $ 8,741 $ 7,582 $ — $ (1,801 ) (*) Classified in operating expenses in the consolidated statement of operations. (**) Includes derivatives not designated as accounting hedge. Classified in financial income (expense), net, in the consolidated statement of operations. The notional amounts of the outstanding derivatives are summarized as follows:
As of December 31,
2023 2022
Derivatives designated as hedging instruments:
Foreign exchange contracts:
NIS $ 157,430 $ 81,557
$ 157,430 $ 81,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7: FAIR VALUE MEASUREMENTS In accordance with ASC 820, Fair Value Measurement (“ASC 820”) the Company measures its money market funds, bank deposits, and foreign currency derivative contracts at fair value. The fair value of money market funds was determined using quoted prices in active markets, which are considered to be Level 1 inputs under the fair value measurements and disclosure guidance. Foreign currency derivative contracts are classified within Level 2 as the valuation inputs are based on quoted prices and market observable data of similar instruments. The Company’s financial assets (liabilities) measured at fair value on a recurring basis, excluding accrued interest components, consisted of the following types of instruments as of the following dates:
As of December 31,
2023 2022
Level 1 Level 2 Total Level 1 Level 2 Total
Cash equivalents:
Bank deposits $ — $ — $ — $ 625,000 $ — $ 625,000
Money market funds 1,024,658 — 1,024,658 80,888 — 80,888
Foreign currency
derivative contracts:
Foreign exchange contracts — 9,806 9,806 — (3,208 ) (3,208 )
Total $ 1,024,658 $ 9,806 $ 1,034,464 $ 705,888 $ (3,208 ) $ 702,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LEASES A. Operating leases The Company has entered into various non-cancelable operating leases for its offices expiring between fiscal 2024 and 2031. Certain lease agreements contain an option for the Company to extend the lease term or an option to terminate a lease early. The Company considers these options, which may be elected at the Company’s sole discretion, in determining the lease term on a lease-by-lease basis. Additionally, the Company entered into certain cancelable monthly lease agreements for short-term periods of up to one year. B. The following is a schedule, by years, of maturities of lease liabilities as of December 31, 2023:
Years Ending December 31, Amount
2024 $ 18,830
2025 18,683
2026 12,439
2027 8,449
2028 6,095
Thereafter -
Total undiscounted cash flows $ 64,496
Less: Imputed interest $ (3,349 )
Present value of lease liabilities $ 61,147 As of December 31, 2023, the Company has an additional operating lease that has not yet commenced, which is excluded from the table above. The operating lease will commence in fiscal year 2024 with a total of $1,700 of undiscounted future payments with a lease term of two years. Refer to Note 9 for leases entered into after December 31, 2023. Supplemental balance sheet information related to leases is as follows:
Year ended December 31,
2023 2022
Weighted-average remaining lease term 3.7 years 4.5 years
Weighted-average discount rate 3.5% 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A. Guarantees: As of December 31, 2023 and 2022, the Company has provided a bank guarantee in the amount of $6,815 and $6,871, respectively, to secure its lease agreement. B. Indemnifications The Company enters into standard indemnification provisions in the ordinary course of business, including certain customers, business partners, the Company’s officers, and directors. Pursuant to these provision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There are no claims pending as of December 31, 2023 and 2022, related to indemnification agreements. The Company has entered into service-level agreements with some of its enterprise customers defining levels of uptime reliability and performance and permitting those customers to receive credits for prepaid amounts related to unused subscription services if the Company fails to meet the defined levels of uptime in a certain calendar month. To date, the Company has not experienced any significant failures to meet defined levels of uptime reliability and performance. In addition, since the calculation is monthly for each calendar month there is no uncertainty at the end of the reporting period. Therefore, the Company has not accrued any liabilities related to these agreements in the consolidated financial statements. C. Legal Contingencies: The Company is currently not involved in any material claims or legal proceedings. The Company reviews the status of each legal matter it is involved in, from time to time, in the ordinary course of business and assesses its potential financial exposure. D. Other Commitments: Other commitments include payments to third-party vendors for services related mainly to hosting-related services, software licenses and services. Future minimum payments under the Company’s other commitments, as of December 31, 2023, are as follows:
Years Ending December 31, Amount
2024 $ 15,105
2025 1,564
2026 143
Total contractual obligations $ 16,812 Additionally, on January 11, 2024, the Company entered into an operating lease agreement for additional floors in the same building as its headquarters in Israel, which is expected to commence on April 1, 2024. The total undiscounted cash flows amounted to $4,318 with a lease term of five years and this new operating lease agreement was excluded from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3</t>
        </is>
      </c>
    </row>
    <row r="3">
      <c r="A3" s="3" t="inlineStr">
        <is>
          <t>Other Income and Expenses [Abstract]</t>
        </is>
      </c>
      <c r="B3" s="4" t="inlineStr">
        <is>
          <t xml:space="preserve"> </t>
        </is>
      </c>
    </row>
    <row r="4">
      <c r="A4" s="4" t="inlineStr">
        <is>
          <t>FINANCIAL INCOME (EXPENSES), NET</t>
        </is>
      </c>
      <c r="B4" s="4" t="inlineStr">
        <is>
          <t>NOTE 10: FINANCIAL INCOME (EXPENSES), NET
Year ended December 31,
2023 2022 2021
Financial expenses:
Bank charges and other $ 443 $ 730 $ 566
Interest on credit facility and amortization of debt issuance fees — 62 405
Exchange rate expense, net — — 742
Total financial expenses 443 792 1,713
Financial income:
Exchange rate income, net 361 4,687 —
Interest income on deposits 41,993 18,659 875
Total financial income 42,354 23,346 875
Financial income (expenses), net $ 41,911 $ 22,554 $ (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1: RELATED PARTIES There were no material related party transactions in each of the years ended December 31, 2023, 2022 and 2021 that were outside of the normal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6128</v>
      </c>
      <c r="C3" s="6" t="n">
        <v>885894</v>
      </c>
    </row>
    <row r="4">
      <c r="A4" s="4" t="inlineStr">
        <is>
          <t>Accounts receivable - net of allowance for credit losses of $318 and $408, as of December 31, 2023, and 2022, respectively</t>
        </is>
      </c>
      <c r="B4" s="5" t="n">
        <v>17911</v>
      </c>
      <c r="C4" s="5" t="n">
        <v>13226</v>
      </c>
    </row>
    <row r="5">
      <c r="A5" s="4" t="inlineStr">
        <is>
          <t>Prepaid expenses and other current assets</t>
        </is>
      </c>
      <c r="B5" s="5" t="n">
        <v>39103</v>
      </c>
      <c r="C5" s="5" t="n">
        <v>24725</v>
      </c>
    </row>
    <row r="6">
      <c r="A6" s="4" t="inlineStr">
        <is>
          <t>Total current assets</t>
        </is>
      </c>
      <c r="B6" s="5" t="n">
        <v>1173142</v>
      </c>
      <c r="C6" s="5" t="n">
        <v>923845</v>
      </c>
    </row>
    <row r="7">
      <c r="A7" s="4" t="inlineStr">
        <is>
          <t>Property and equipment, net</t>
        </is>
      </c>
      <c r="B7" s="5" t="n">
        <v>37418</v>
      </c>
      <c r="C7" s="5" t="n">
        <v>34416</v>
      </c>
    </row>
    <row r="8">
      <c r="A8" s="4" t="inlineStr">
        <is>
          <t>Operating lease right-of-use assets</t>
        </is>
      </c>
      <c r="B8" s="5" t="n">
        <v>62280</v>
      </c>
      <c r="C8" s="5" t="n">
        <v>80197</v>
      </c>
    </row>
    <row r="9">
      <c r="A9" s="4" t="inlineStr">
        <is>
          <t>Other long-term assets</t>
        </is>
      </c>
      <c r="B9" s="5" t="n">
        <v>2816</v>
      </c>
      <c r="C9" s="5" t="n">
        <v>585</v>
      </c>
    </row>
    <row r="10">
      <c r="A10" s="4" t="inlineStr">
        <is>
          <t>Total assets</t>
        </is>
      </c>
      <c r="B10" s="5" t="n">
        <v>1275656</v>
      </c>
      <c r="C10" s="5" t="n">
        <v>1039043</v>
      </c>
    </row>
    <row r="11">
      <c r="A11" s="3" t="inlineStr">
        <is>
          <t>CURRENT LIABILITIES:</t>
        </is>
      </c>
      <c r="B11" s="4" t="inlineStr">
        <is>
          <t xml:space="preserve"> </t>
        </is>
      </c>
      <c r="C11" s="4" t="inlineStr">
        <is>
          <t xml:space="preserve"> </t>
        </is>
      </c>
    </row>
    <row r="12">
      <c r="A12" s="4" t="inlineStr">
        <is>
          <t>Accounts payable</t>
        </is>
      </c>
      <c r="B12" s="5" t="n">
        <v>24837</v>
      </c>
      <c r="C12" s="5" t="n">
        <v>7335</v>
      </c>
    </row>
    <row r="13">
      <c r="A13" s="4" t="inlineStr">
        <is>
          <t>Accrued expenses and other current liabilities</t>
        </is>
      </c>
      <c r="B13" s="5" t="n">
        <v>106691</v>
      </c>
      <c r="C13" s="5" t="n">
        <v>73706</v>
      </c>
    </row>
    <row r="14">
      <c r="A14" s="4" t="inlineStr">
        <is>
          <t>Deferred revenue</t>
        </is>
      </c>
      <c r="B14" s="5" t="n">
        <v>266284</v>
      </c>
      <c r="C14" s="5" t="n">
        <v>198099</v>
      </c>
    </row>
    <row r="15">
      <c r="A15" s="4" t="inlineStr">
        <is>
          <t>Operating lease liabilities, current</t>
        </is>
      </c>
      <c r="B15" s="5" t="n">
        <v>18201</v>
      </c>
      <c r="C15" s="5" t="n">
        <v>19083</v>
      </c>
    </row>
    <row r="16">
      <c r="A16" s="4" t="inlineStr">
        <is>
          <t>Total current liabilities</t>
        </is>
      </c>
      <c r="B16" s="5" t="n">
        <v>416013</v>
      </c>
      <c r="C16" s="5" t="n">
        <v>298223</v>
      </c>
    </row>
    <row r="17">
      <c r="A17" s="4" t="inlineStr">
        <is>
          <t>Operating lease liabilities, non-current</t>
        </is>
      </c>
      <c r="B17" s="5" t="n">
        <v>42946</v>
      </c>
      <c r="C17" s="5" t="n">
        <v>58638</v>
      </c>
    </row>
    <row r="18">
      <c r="A18" s="4" t="inlineStr">
        <is>
          <t>Deferred revenue, non-current</t>
        </is>
      </c>
      <c r="B18" s="5" t="n">
        <v>3189</v>
      </c>
      <c r="C18" s="5" t="n">
        <v>2442</v>
      </c>
    </row>
    <row r="19">
      <c r="A19" s="4" t="inlineStr">
        <is>
          <t>Total liabilities</t>
        </is>
      </c>
      <c r="B19" s="5" t="n">
        <v>462148</v>
      </c>
      <c r="C19" s="5" t="n">
        <v>359303</v>
      </c>
    </row>
    <row r="20">
      <c r="A20" s="4" t="inlineStr">
        <is>
          <t>COMMITMENTS AND CONTINGENCIES (NOTE 9)</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 Authorized: 99,999,999 as of December 31, 2023, and 2022; Issued and Outstanding: 48,923,903 and 47,737,868 as of December 31, 2023, and 2022 respectively</t>
        </is>
      </c>
      <c r="B22" s="5" t="n">
        <v>0</v>
      </c>
      <c r="C22" s="5" t="n">
        <v>0</v>
      </c>
    </row>
    <row r="23">
      <c r="A23" s="4" t="inlineStr">
        <is>
          <t>Founders’ shares, no par value: Authorized: 1 share as of December 31, 2023, and 2022; Issued and Outstanding: 1 share as of December 31, 2023, and 2022</t>
        </is>
      </c>
      <c r="B23" s="5" t="n">
        <v>0</v>
      </c>
      <c r="C23" s="5" t="n">
        <v>0</v>
      </c>
    </row>
    <row r="24">
      <c r="A24" s="4" t="inlineStr">
        <is>
          <t>Additional paid-in capital</t>
        </is>
      </c>
      <c r="B24" s="5" t="n">
        <v>1388108</v>
      </c>
      <c r="C24" s="5" t="n">
        <v>1265477</v>
      </c>
    </row>
    <row r="25">
      <c r="A25" s="4" t="inlineStr">
        <is>
          <t>Accumulated other comprehensive income (loss)</t>
        </is>
      </c>
      <c r="B25" s="5" t="n">
        <v>9804</v>
      </c>
      <c r="C25" s="5" t="n">
        <v>-3210</v>
      </c>
    </row>
    <row r="26">
      <c r="A26" s="4" t="inlineStr">
        <is>
          <t>Accumulated deficit</t>
        </is>
      </c>
      <c r="B26" s="5" t="n">
        <v>-584404</v>
      </c>
      <c r="C26" s="5" t="n">
        <v>-582527</v>
      </c>
    </row>
    <row r="27">
      <c r="A27" s="4" t="inlineStr">
        <is>
          <t>Total shareholders’ equity</t>
        </is>
      </c>
      <c r="B27" s="5" t="n">
        <v>813508</v>
      </c>
      <c r="C27" s="5" t="n">
        <v>679740</v>
      </c>
    </row>
    <row r="28">
      <c r="A28" s="4" t="inlineStr">
        <is>
          <t>Total liabilities, and shareholders’ equity</t>
        </is>
      </c>
      <c r="B28" s="6" t="n">
        <v>1275656</v>
      </c>
      <c r="C28" s="6" t="n">
        <v>1039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2: SHAREHOLDERS’ EQUITY A. Ordinary shares: The holders of ordinary shares are entitled to one vote per share, to dividends as decided by the Board, and in the event of the Company’s liquidation, to the surplus assets of the Company. The Company has the following ordinary shares reserved for future issuance:
As of December 31,
2023 2022
Ordinary shares 48,923,903 47,737,868
Outstanding share options and RSUs 4,294,853 4,617,018
Shares available for future grants under the 2021 plan 7,847,149 6,243,273
Shares subject to the employee share purchase plan 1,233,812 721,469
Total 62,299,717 59,319,628 B. Initial Public Offering and concurrent Private Placement: On June 10, 2021, the Company completed its initial public offering (“IPO”), in which the Company issued and sold 3,700,000 shares of its ordinary shares at an offering price of $155.00 per share, and additional 370,000 ordinary shares pursuant to the exercise in full of the underwriters’ option to purchase additional shares. The Company received net proceeds of $591,856 after deducting underwriting discounts and commissions of $34,697, and other issuance costs of $4,298. Immediately prior to the closing of the IPO, all convertible preferred shares then outstanding automatically converted into 26,440,239 ordinary shares. Additionally, immediately subsequent to the closing of the IPO, the Company entered into concurrent private placement with two investors to purchase 967,742 of its ordinary shares in consideration for gross proceeds of $150,000 at a price per ordinary share equal to the initial public offering price. Related underwriting discounts and commissions amounted to $6,000. Prior to the IPO, deferred offering costs, which consist primarily of accounting, legal and other fees related to the Company’s IPO, were capitalized within other assets, noncurrent in the consolidated balance sheets. Upon the consummation of the IPO and concurrent Private Placement $44,995 of deferred offering costs were reclassified into shareholders’ equity as an offset against IPO proceeds. C. Founder’s share: Upon the consummation of the IPO, the Company issued one of its Co-Founders and Co-CEO one founder share. The founder share will provide the Co-CEO with certain veto rights over the approval of certain transactions such as merger, consolidation, acquisition, issuance of equity securities or debt securities convertible into equity securities or other similar transactions, that would result in any person becoming the owner of 25% or more of the ordinary shares immediately following the consummation of such transaction, (ii) sale, assignment, conveyance, transfer, lease or other disposition, in one transaction or a series of related transactions, of all or substantially all of the Company’s assets to any person and (iii) change to the Company’s strategy, policies and/or business plan in connection with its Equal Impact Initiative. The founder share is not tradable and have no rights other than those described above, including no dividends rights or voting rights. The founder share will automatically convert to a deferred share with no rights, upon the earlier of (i) a transfer, pledge or other disposition of the founder share, (ii) the termination of the Co-CEO’s employment with the Company, (iii) the death of the Co-CEO, (iv) Upon the dilution of the shares and options held by him below a certain percentage. D. Share based compensation: In 2021, the board of directors adopted the 2021 equity incentive plan for employees, officers, directors, and consultants (the “2021 Plan”). Following the IPO, the Company ceased granting awards under its old plans and all shares that remained available for issuance under these plans were transferred to the 2021 Plan. The 2021 Plan provides for the grant of options to purchase ordinary shares and RSUs. Each option granted under the 2021 Plan expires no later than ten years from the date of grant. The vesting period of the options and RSUs is generally four years. As of December 31, 2023, the number of ordinary shares reserved and available for grant and issuance pursuant to the 2021 Plan (the “Share Reserve”) was 7,847,149. The Share Reserve will automatically increase on January 1st of each year during the term of the 2021 Plan, commencing on January 1st of the year following the year in which the 2021 Plan became effective, in an amount equal to 5% of the total number of shares of capital stock outstanding on December 31st of the preceding calendar year. Since January 1, 2022, the share reserve under the 2021 Plan has been automatically increased by an aggregate of 4,633,095 shares. Awards granted under the 2021 Plan generally vest over four years. Any award that is forfeited or canceled before expiration becomes available for future grants under the 2021 Plan. Share option activity for the year ended December 31, 2023 is as follows:
Number of Weighted-Average Weighted Average Aggregate
Outstanding — January 1, 2023 (*) 3,800,024 $ 39.60 7.46 $ 347,627
Granted (*) 207,305 $ 122.62
Exercised (767,148 ) $ 15.18
Expired and forfeited (160,929 ) $ 86.35
Outstanding — December 31, 2023 3,079,252 $ 48.82 6.71 $ 435,699
Exercisable — December 31, 2023 (*) 2,106,504 $ 32.98 6.25 $ 329,924 The aggregate intrinsic value was calculated as the difference between the exercise price of the share options and the fair value of the underlying common shares as of December 31, 2023 and 2022. The intrinsic value of options exercised in the years ended 2023, 2022, and 2021 was approximately $112,799, $346,600 and $321,891, respectively. The weighted-average grant-date fair value of options granted during the years ended December 31, 2023, 2022 and 2021 was $86.26, $69.3 and $77.0, respectively. (*) Includes 73,074 performance options granted to the Company’s Co-CEOs in 2022. and 74,108 performance options granted to the Company’s Co-CEOs in 2023, as applicable.
The following table summarizes the activity for the Company’s RSUs for the year ended December 31, 2023:
Number of Weighted-
Balance at January 1, 2023 816,994 $ 126.29
Granted (*) 846,540 $ 138.84
Vested (338,034 ) $ 128.44
Canceled (109,899 ) $ 126.59
Balance at December 31, 2023 (*) 1,215,601 $ 134.41 (*) Includes 22,928 performance shares granted to the Company’s Co-CEOs in 2023.
As of December 31, 2023, 2022 and 2021 there was $96,112, $64,458 and $22,821 of total unrecognized compensation cost related to unvested restricted share units which is expected to be recognized over a weighted-average period of 1.80, 1.85 and 1.98 years, respectively. Share-based compensation expense for the years ended December 31, 2023, 2022 and 2021, is as follows:
Year ended December 31,
2023 2022 2021
Cost of revenues $ 6,307 $ 10,406 $ 7,681
Research and development 38,737 32,957 21,779
Sales and marketing 25,395 33,457 23,135
General and administrative 29,747 28,100 20,934
Share-based compensation, net of amounts capitalized $ 100,186 $ 104,920 $ 73,529
Capitalized share-based compensation costs 1,997 2,282 1,522
Total share-based compensation $ 102,183 $ 107,202 $ 75,051 As of December 31, 2023, 2022, and 2021, unamortized share-based compensation expense was $118,311, $107,411 and $101,027, respectively, which is expected to be recognized over weighted average periods of 1.75, 1.79 and 1.97 years, respectively. E. Employee Share Purchase Plan Immediately prior to the IPO, the Company adopted the 2021 ESPP. As of December 31, 2021, a total of 194,625 shares were reserved for issuance under the ESPP. In addition, on the first day of each calendar year beginning on January 1, 2022 and ending on and including January 1, 2031,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3, 119,092 ordinary shares had been purchased under the ESPP. The ESPP is compensatory and, as such, results in recognition of compensat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A. Income (loss) before income taxes: The following are the domestic and foreign components of the Company’s income (loss) before income taxes:
Year ended December 31,
2023 2022 2021
Domestic (Israel) $ (10,368 ) $ (142,527 ) $ (132,203 )
Foreign 13,694 13,066 5,240
Total $ 3,326 $ (129,461 ) $ (126,963 ) B. Income taxes: The following are the domestic and foreign components of the Company’s income taxes:
Year ended December 31,
2023 2022 2021
Domestic (Israel) $ 557 $ 649 $ 180
Foreign 4,646 6,757 2,151
Total $ 5,203 $ 7,406 $ 2,331 C. Tax rate reconciliation: The reconciliation of the tax benefit at the Israeli statutory tax rate to the Company’s income taxes is as follows:
Year ended December 31,
2023 2022 2021
Tax Rate Tax Rate Tax Rate
Theoretical tax benefit $ 765 23 % $ (29,776 ) 23 % $ (29,201 ) 23 %
Increase (decrease) in tax rate due to:
Change in valuation allowance (5,294 ) (159 %) 8,489 (7 %) 14,968 (12 %)
Share-based compensation 11,262 339 % 14,806 (11 %) 10,184 (8 %)
Tax benefit relating to exercise of disqualified ISO (1,408 ) (42 %) (1,394 ) 1 % (3,069 ) 2 %
Initial public offering costs (1,800 ) (54 %) (1,800 ) 1 % (5,399 ) 4 %
Preferred technological enterprise and the effect of different tax rates in other jurisdictions 1,140 34 % 15,523 (12 %) 14,460 (11 %)
Currency differences — 0 % 768 1 % 18 0 %
Other 538 16 % 790 1 % 370 0 %
Effective tax $ 5,203 156 % $ 7,406 (6 %) $ 2,331 (2 %) D. Deferred taxes: The principal components of the Company’s deferred tax assets and liabilities as of December 31, 2023 and 2022 are as follows:
As of December 31,
2023 2022
Net operating loss carry forwards $ 39,809 $ 39,942
Research and development 3,780 9,663
Initial public offering costs — 1,800
Other temporary differences 5,320 3,855
Carryforward tax credits 2,093 1,428
Gross deferred tax assets 51,002 56,688
Valuation allowance (48,430 ) (55,561 )
Total deferred tax assets 2,572 1,127
Deferred tax liabilities:
Depreciation and amortization (2,572 ) (1,127 )
Deferred tax liabilities $ (2,572 ) $ (1,127 )
Net deferred taxes $ — $ — In assessing the ability to realize deferred tax assets, the Company considers whether it is more likely than not that some portion or all of the deferred tax assets will not be realized. Based on the available evidence, management believes that it is more likely than not that its deferred tax assets will not be realized and accordingly, a full valuation allowance has been provided. As of December 31, 2023, the Company has net operating loss carryforwards in Israel of $331,742 which may be carried forward indefinitely. As of December 31, 2023, and 2022, the Company has not provided a deferred tax liability in respect of cumulative undistributed earnings relating to the Company’s foreign subsidiaries, as the Company intends to keep these earnings permanently invested.
A. Tax assessments: As of December 31, 2023, the Company had open tax years for the periods beginning 2018 in Israel and 2021 for the U.S. subsidiary.
B. Basis of taxation: Ordinary taxable income in Israel is subject to a corporate tax rate of 23% in 2023 and 2022. However, the effective tax rate payable by a company may be considerably lower (as discussed below). Non-Israeli subsidiaries are taxed according to the tax laws in their respective countries of residence. Primarily, in 2023 and 2022, the Company’s U.S. subsidiary is subject to tax rate of approximately 21%.
C.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less than NIS 10 billion, wi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as a “Preferred Technological Enterprise” status and concluded that the Company is eligible to the above-mentioned benefits. The Company is entitled to Preferred Technological Enterprise benefits starting 2019. The Company did not utilize any benefits associated with the Preferred Technological Enterprise in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14: LOSS PER SHARE The following table presents the calculation of basic and diluted net loss per share:
Year ended December 31,
2023 2022 2021
Numerator:
Net loss $ 1,877 $ 136,867 $ 129,294
Undistributed earnings attributable to preferred shareholders — — 8,203
Net loss attributable to ordinary shareholders, basic and diluted $ 1,877 $ 136,867 $ 137,497
Denominator:
Weighted-average ordinary shares outstanding 48,366,378 45,804,714 30,332,006
Basic and diluted net loss per share $ (0.04 ) $ (2.99 ) $ (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 xml:space="preserve">NOTE 15: GEOGRAPHICAL INFORMATION Revenues are attributed to geographic areas based on location of the end customers as follows:
Year ended December 31,
2023 2022 2021
United States $ 364,070 $ 255,495 $ 148,291
EMEA 157,134 111,854 67,121
United Kingdom 73,236 50,625 30,171
Rest of the world 135,255 101,055 62,567
$ 729,695 $ 519,029 $ 308,150 Property and equipment, net by geographical areas were as follows:
As of December 31,
2023 2022
Israel $ 31,987 $ 30,260
United States 4,008 3,171
Rest of the world 1,423 985
$ 37,418 $ 34,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monday.com and its wholly owned subsidiaries. All intercompany account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t>
        </is>
      </c>
    </row>
    <row r="6">
      <c r="A6" s="4" t="inlineStr">
        <is>
          <t>Foreign Currency Translation and Transactions</t>
        </is>
      </c>
      <c r="B6" s="4" t="inlineStr">
        <is>
          <t>C. Foreign Currency Translation and Transactions The Company’s management has determined that the United States dollar is the currency in the primary economic environment in which monday.com and its subsidiaries operates. Thus, the Company reports its consolidated results in United States dollars. Transactions and balances that are denominated in other currencies have been remeasured into United States dollars in accordance with principles set forth in Accounting Standards Codification (“ASC”) ASC 830, Foreign Currency Matters (“ASC 830”). Monetary assets and liabilities denominated in the local currency are remeasured into United States dollars at the end of each reporting period using the exchange rates in effect at the balance sheet date. Non-monetary assets and liabilities are measured at historical rates. All exchange gains and losses from the remeasurement measured above are reflected at the consolidated statements of operations as financial expenses or income, as appropriate.</t>
        </is>
      </c>
    </row>
    <row r="7">
      <c r="A7" s="4" t="inlineStr">
        <is>
          <t>Cash and Cash Equivalents</t>
        </is>
      </c>
      <c r="B7" s="4" t="inlineStr">
        <is>
          <t>D. Cash and Cash Equivalents The Company classifies all unrestricted highly liquid investments with maturities of three months or less at the date of purchase as cash equivalents. Cash equivalents consist of bank deposits and money market funds.</t>
        </is>
      </c>
    </row>
    <row r="8">
      <c r="A8" s="4" t="inlineStr">
        <is>
          <t>Accounts Receivable</t>
        </is>
      </c>
      <c r="B8" s="4" t="inlineStr">
        <is>
          <t>E. Accounts Receivable Accounts receivable are recorded at the invoiced amount, are unsecured and do not bear interest. The Company maintains an allowance for credit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Expenses associated with credit losses for the years ended December 31, 2023, 2022 and 2021 were $2,040, $1,622 and $594, respectively. The Company wrote off bad debts in the amount of $2,130, $1,463 and $609 during 2023, 2022 and 2021, respectively.</t>
        </is>
      </c>
    </row>
    <row r="9">
      <c r="A9" s="4" t="inlineStr">
        <is>
          <t>Property and Equipment, Net</t>
        </is>
      </c>
      <c r="B9" s="4" t="inlineStr">
        <is>
          <t>F. Property and Equipment, Net Property and equipment, net is stated at cost, less accumulated depreciation and amortization. Depreciation is computed on a straight-line basis over the estimated useful lives of the related assets (see Note 2H). Expenditures for maintenance and repairs are expensed as incurred. Disposals are removed at cost less accumulated depreciation and any gain or loss from disposals is reflected in the consolidated statement of operations in the period of disposition.</t>
        </is>
      </c>
    </row>
    <row r="10">
      <c r="A10" s="4" t="inlineStr">
        <is>
          <t>Internal Use Software Development Costs</t>
        </is>
      </c>
      <c r="B10" s="4" t="inlineStr">
        <is>
          <t>G. Internal Use Software Development Costs The Company capitalizes certain internal use software development costs related to its cloud-based platform or to back-office operating systems (amortized over six year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net in the consolidated balance sheet (see Note 4) and are amortized over the estimated useful life of the software, on a straight-line basis, which represents the manner in which the expected benefit will be derived. Amortization expenses are included in cost of revenue in the consolidated statement of operations. Management evaluates the useful lives of these assets on an annual basis and tests for impairment whenever events or changes in circumstances occur that could impact the recoverability of these assets.</t>
        </is>
      </c>
    </row>
    <row r="11">
      <c r="A11" s="4" t="inlineStr">
        <is>
          <t>Amortization and Impairment of Long-Lived Assets</t>
        </is>
      </c>
      <c r="B11" s="4" t="inlineStr">
        <is>
          <t>H. Depreciation, Amortization and Impairment of Long-Lived Assets: Long-lived assets with definite lives consist of property and equipment. Long-lived assets are amortized over their estimated useful lives which are as follows:
Years
Computers, software, and electronic equipment 3-5
Office furniture and equipment 10-14
Capitalized internal software 3
development costs Leasehold improvements Shorter of the remaining term of the underlying lease, or estimated useful life of the asset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t>
        </is>
      </c>
    </row>
    <row r="12">
      <c r="A12" s="4" t="inlineStr">
        <is>
          <t>Leases</t>
        </is>
      </c>
      <c r="B12" s="4" t="inlineStr">
        <is>
          <t>I. Leases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See also Note 2X.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Certain lease agreements include rental payments adjusted periodically for the consumer price index (“CPI”). The ROU assets and lease liabilities were calculated using the initial CPI and will not be subsequently adjusted. Payments for variable lease costs are expensed as incurred and are not included in the operating lease ROU assets and lease liabilities. The Company utilized the practical expedient in ASC 842, Leases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3, 2022 and 2021, were $21,369, $16,396, and $4,326, respectively. See also Note 8.</t>
        </is>
      </c>
    </row>
    <row r="13">
      <c r="A13" s="4" t="inlineStr">
        <is>
          <t>Employee Related Obligations</t>
        </is>
      </c>
      <c r="B13" s="4" t="inlineStr">
        <is>
          <t>J.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balance sheet. Severance expenses for the years ended December 31, 2023, 2022 and 2021, amounted to $8,435, $7,289, and $4,608,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1,898, $1,551, and $915 for the years ended December 31, 2023, 2022 and 2021, respectively.</t>
        </is>
      </c>
    </row>
    <row r="14">
      <c r="A14" s="4" t="inlineStr">
        <is>
          <t>Contingent Liabilities</t>
        </is>
      </c>
      <c r="B14" s="4" t="inlineStr">
        <is>
          <t>K.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5">
      <c r="A15" s="4" t="inlineStr">
        <is>
          <t>Revenue Recognition</t>
        </is>
      </c>
      <c r="B15" s="4" t="inlineStr">
        <is>
          <t>L.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606, Revenue from Contracts with Customers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certain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possession of the software, and through access to the platform the Company provides a series of distinct software-based services that are satisfied over the term of the subscription.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Company has determined its contracts generally do not include a significant financing component. The Company applied the practical expedient in ASC 606 and did not evaluate payment terms of one year or less for the existence of a significant financing component. The Company’s policy is to exclude sales and other indirect taxes when measuring the transaction pric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 The Company records contract liabilities when cash payments are received in advance of performance to deferred revenue or to customer advances in case of refund rights. The Company recognized $198,099, $134,438, and $70,719 of revenue during the years ended December 31, 2023, 2022 and 2021, respectively, that were included in the deferred revenue balance at the beginning of the respective year. Remaining performance obligations The Company has elected to apply the practical expedient in ASC 606 and does not disclose the value of unsatisfied performance obligations for unearned revenue since the original expected duration of the majority of the contracts is one year or less. Contract costs For costs that the Company would have capitalized and amortized over one year or less, the Company has elected to apply the practical expedient and expense these contract costs as incurred. Costs associated with multi-year contracts have been capitalized and amortized over the associated contract period.</t>
        </is>
      </c>
    </row>
    <row r="16">
      <c r="A16" s="4" t="inlineStr">
        <is>
          <t>Cost of Revenue</t>
        </is>
      </c>
      <c r="B16" s="4" t="inlineStr">
        <is>
          <t>M.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t>
        </is>
      </c>
    </row>
    <row r="17">
      <c r="A17" s="4" t="inlineStr">
        <is>
          <t>Research and Development Costs</t>
        </is>
      </c>
      <c r="B17" s="4" t="inlineStr">
        <is>
          <t>N.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t>
        </is>
      </c>
    </row>
    <row r="18">
      <c r="A18" s="4" t="inlineStr">
        <is>
          <t>Sales and Marketing</t>
        </is>
      </c>
      <c r="B18" s="4" t="inlineStr">
        <is>
          <t>O.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203,235, $181,447, and $143,472, in the years ended December 31, 2023, 2022 and 2021, respectively.</t>
        </is>
      </c>
    </row>
    <row r="19">
      <c r="A19" s="4" t="inlineStr">
        <is>
          <t>General and Administrative</t>
        </is>
      </c>
      <c r="B19" s="4" t="inlineStr">
        <is>
          <t>P. General and Administrative General and administrative expenses primarily consist of personnel-related and share-based compensation expenses associated with the Company’s executives, as well as its finance, legal, human resources and other operational and administrative functions, professional fees for external legal, accounting, and other consulting services, directors and officer’s insurance expenses, donations and allocated overhead costs.</t>
        </is>
      </c>
    </row>
    <row r="20">
      <c r="A20" s="4" t="inlineStr">
        <is>
          <t>Accounting for Share-Based Compensation</t>
        </is>
      </c>
      <c r="B20" s="4" t="inlineStr">
        <is>
          <t>Q. Accounting for Share-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2021 Employee Share Purchase Plan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its Co-Chief Executive Officers (“Co-CEOs”) performance-based awards. The number of performance awards earned and eligible to vest are generally determined after a one-year performance period, based on achievement of certain Company financial performance measures and the recipient’s continued service. The Company recognizes share-based compensation expense for the performance awards using the fair value at the date of grant over the requisite service when it is probable that the performance conditions will be achieved and adjusts the number of units expected to vest based on interim estimates of performance against the pre-set objectives. Valuation assumptions used in measuring compensation cost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Commencing June 10, 2021, the ordinary shares of the Company are publicly traded. Prior to the Initial Public Offering (“IPO”), the fair value of ordinary shares underlying the options has historically been determined by management with the assistance of a third-party valuation firm and approved by the Company’s board of directors. The following table summarizes the Black-Scholes assumptions used at the grant dates:
Year ended December 31,
2023 2022 2021
Risk-free interest rate 3.48%-4.49% 1.89%-4.3% 0.68%-1.15%
Expected dividend yield 0% 0% 0%
Expected term (in years) 5-7 5-7 5-8
Expected volatility 57%-65% 49%-57% 49%-50% (II) ESPP: The following table summarizes the Monte-Carlo model assumptions used at the grant dates:
Year ended December 31,
2023 2022
Risk-free interest rate 4.92%-5.24% 0.46%-2.87%
Expected dividend yield 0% 0%
Expected term (in years) 0.5 0.5
Expected volatility 54%-80% 97%-98%</t>
        </is>
      </c>
    </row>
    <row r="21">
      <c r="A21" s="4" t="inlineStr">
        <is>
          <t>Income Taxes</t>
        </is>
      </c>
      <c r="B21" s="4" t="inlineStr">
        <is>
          <t>R.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3 and 2022,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3 and 2022, no liability for unrecognized tax benefits was recorded due to immateriality.</t>
        </is>
      </c>
    </row>
    <row r="22">
      <c r="A22" s="4" t="inlineStr">
        <is>
          <t>Net Loss Per Share Attributable to Ordinary Shareholders</t>
        </is>
      </c>
      <c r="B22" s="4" t="inlineStr">
        <is>
          <t>S. Net Loss Per Share Attributable to Ordinary Shareholder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s method or the if-converted method based on the nature of such securities. Diluted net loss per share is the same as basic net loss per share since the effects of potentially dilutive shares of ordinary shares are anti-dilutive in all periods presented. The potentially dilutive options to purchase ordinary shares and RSUs that were excluded from the computation amounted to 4,294,853, 4,617,018 and 6,302,344, for the years ended December 31, 2023, 2022, and 2021, respectively, because including them would have been anti-dilutive. The Founder’s share is not a participating security and therefore excluded from the net loss per share.</t>
        </is>
      </c>
    </row>
    <row r="23">
      <c r="A23" s="4" t="inlineStr">
        <is>
          <t>Concentration of Credit Risks</t>
        </is>
      </c>
      <c r="B23" s="4" t="inlineStr">
        <is>
          <t>T. Concentration of Credit Risks Financial instruments that subject the Company to significant concentrations of credit risk consist primarily of cash and cash equivalents (including money market funds and bank deposits up to three month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Ireland, Cayman Islands, and Luxembourg and has not experienced any losses in such accounts. For accounts receivable, the Company is exposed to credit risk in the event of nonpayment by customers to the extent of the amounts recorded on the accompanying consolidated balance sheets. For each of the years ended December 31, 2023, and 2022, there were no individual customers that accounted for 10% or more of the Company’s revenues. The Company’s accounts receiv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t>
        </is>
      </c>
    </row>
    <row r="24">
      <c r="A24" s="4" t="inlineStr">
        <is>
          <t>Segment Information</t>
        </is>
      </c>
      <c r="B24" s="4" t="inlineStr">
        <is>
          <t>U. Segment Information The Company has a single operating and reportable segment. The Company’s chief operating decision makers are its two Co-CEOs, who review financial information presented on a consolidated basis for purposes of making operating decisions, assessing financial performance, and allocating resources. For information regarding the Company’s long-lived assets and revenue by geographic area, see Note 15.</t>
        </is>
      </c>
    </row>
    <row r="25">
      <c r="A25" s="4" t="inlineStr">
        <is>
          <t>Fair Value measurements</t>
        </is>
      </c>
      <c r="B25" s="4" t="inlineStr">
        <is>
          <t>V.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 of cash and cash equivalents, accounts receivable, prepaid expenses, accounts payable, and accrued expenses, are stated at their carrying value, which approximates fair value due to the short maturities of these instruments. Assets measured at fair value on a recurring basis as of December 31, 2023, and 2022, are comprised of money market funds and derivative instruments (see Note 7).</t>
        </is>
      </c>
    </row>
    <row r="26">
      <c r="A26" s="4" t="inlineStr">
        <is>
          <t>Derivative Financial Instruments</t>
        </is>
      </c>
      <c r="B26" s="4" t="inlineStr">
        <is>
          <t>W. Derivative Financial Instruments Derivatives are recognized at fair value as either assets or liabilities in the consolidated balance sheets in accordance with ASC 815, Derivatives and Hedging (“ASC 815”).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The Company’s primary objective for holding derivative instruments is to reduce its exposure to foreign currency rate changes. The Company reduces its exposure by entering into forward foreign exchange contracts and option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These foreign exchange contracts generally mature within 12 months. See Note 6. In addition, occasionally the Company enters into swaps, options and forward contracts to hedge a portion of its monetary items in the balance sheet, such as cash and cash equivalents balances, denominated in other currencies for short-term periods. The purpose of these contracts is to protect the fair value of the monetary assets from foreign exchange rate fluctuations. Gains and losses from derivatives related to these contracts are not designated as hedging instruments. The Company does not enter into derivative financial instruments for trading or speculative purposes.</t>
        </is>
      </c>
    </row>
    <row r="27">
      <c r="A27" s="4" t="inlineStr">
        <is>
          <t>Recently Adopted Accounting Pronouncements</t>
        </is>
      </c>
      <c r="B27" s="4" t="inlineStr">
        <is>
          <t>X. Recently Adopted Accounting Pronouncements: On January 1, 2022, the Company adopted Accounting Standards Update (“ASU”) No. 2016-02, Leases (ASC 842) using a modified retrospective transition approach. It applied ASC 842 to all leases as of January 1, 2022, without adjusting the comparative periods presented which requires lessees to include all leases on their balance sheets, whether operating or financing. Upon adoption, the Company recognized total ROU asset of $58,084, with corresponding liability in the same amount on the consolidated balance sheets. The adoption did not impact the beginning retained earnings, or prior year consolidated statements of operations and statements of cash flows. On January 1, 2022, the Company adopted ASU No. 2016-13, “Financial Instruments – Credit Losses (ASC 326): Measurement of Credit Losses on Financial Instruments”, which replaces the existing incurred loss impairment model with an expected credit loss model and requires a financial asset measured at amortized cost to be presented at the net amount expected to be collected, include accounts receivable.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adoption of the guidance did not have a material impact on the Company’s consolidated financial statements. In December 2019, the Financial Accounting Standards Board (“FASB”) issued ASU No. 2019-12, “Simplifying the Accounting for Income Taxes” (ASU 2019-12). The ASU simplifies the accounting for income taxes by eliminating certain exceptions to the guidance in ASC 740 related to the approach for intra period tax allocation, the methodology for calculating income taxes in an interim period and the recognition of deferred tax liabilities for outside basis differences. The Company prospectively adopted this ASU effective January 1, 2022. As of the date of the adoption there was no material impact on the Company’s consolidated financial statements.</t>
        </is>
      </c>
    </row>
    <row r="28">
      <c r="A28" s="4" t="inlineStr">
        <is>
          <t>Accounting Pronouncements Not Yet Effective</t>
        </is>
      </c>
      <c r="B28" s="4" t="inlineStr">
        <is>
          <t>Y. Accounting pronouncements not yet effective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starting January 1, 2024 and should be applied on a retrospective basis to all periods presented. Early adoption is permitted. The Company is currently evaluating the effect of adopting the ASU on its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long-lived assets</t>
        </is>
      </c>
      <c r="B4" s="4" t="inlineStr">
        <is>
          <t>Years
Computers, software, and electronic equipment 3-5
Office furniture and equipment 10-14
Capitalized internal software 3
development costs Leasehold improvements Shorter of the remaining term of the underlying lease, or estimated useful life of the asset</t>
        </is>
      </c>
    </row>
    <row r="5">
      <c r="A5" s="4" t="inlineStr">
        <is>
          <t>Schedule of black-scholes stock option assumptions used at the grant dates</t>
        </is>
      </c>
      <c r="B5" s="4" t="inlineStr">
        <is>
          <t>Year ended December 31,
2023 2022 2021
Risk-free interest rate 3.48%-4.49% 1.89%-4.3% 0.68%-1.15%
Expected dividend yield 0% 0% 0%
Expected term (in years) 5-7 5-7 5-8
Expected volatility 57%-65% 49%-57% 49%-50%</t>
        </is>
      </c>
    </row>
    <row r="6">
      <c r="A6" s="4" t="inlineStr">
        <is>
          <t>Schedule of black-scholes ESPP assumptions used at the grant dates</t>
        </is>
      </c>
      <c r="B6" s="4" t="inlineStr">
        <is>
          <t>Year ended December 31,
2023 2022
Risk-free interest rate 4.92%-5.24% 0.46%-2.87%
Expected dividend yield 0% 0%
Expected term (in years) 0.5 0.5
Expected volatility 54%-80% 97%-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023 2022
Prepaid expenses $ 13,189 $ 13,610
Government institutions 2,731 2,268
Derivative instruments 9,806 —
Interest receivable 4,484 3,872
Short-term vendor deposits 6,675 3,924
Deferred commission 1,810 —
Other current assets 408 1,051
Total prepaid expenses and other current assets $ 39,103 $ 24,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cember 31,
2023 2022
Computer, software, and electronic equipment $ 14,995 $ 12,569
Office furniture and equipment 9,094 6,926
Leasehold improvements 16,419 13,289
Capitalized internal use software development costs 14,616 10,597
Capital leases 254 254
Property and equipment, gross 55,378 43,635
Less accumulated depreciation and amortization (17,960 ) (9,219 )
Property and equipment, net $ 37,418 $ 34,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December 31,
2023 2022
Accrued employee compensation and benefits $ 63,440 $ 44,639
Accrued expenses 31,810 18,983
Derivative instruments — 3,208
Advances from customers 2,801 2,805
Income and indirect taxes payable 8,640 4,071
Total $ 106,691 $ 73,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Balance sheet line item December 31,
2023 2022
Derivatives designated as
hedging instruments:
Foreign exchange contracts Other current liabilities $ — $ (3,208 )
Prepaid expenses and other current assets 9,806 —
Derivatives not designated as hedging instruments: 9,806 (3,208 )
— —
Total $ 9,806 $ (3,208 )</t>
        </is>
      </c>
    </row>
    <row r="5">
      <c r="A5" s="4" t="inlineStr">
        <is>
          <t>Schedule of income and other comprehensive income</t>
        </is>
      </c>
      <c r="B5" s="4" t="inlineStr">
        <is>
          <t>Gain (Loss) Recognized in Other Comprehensive Income on Effective-Portion of Derivative, net Realized Loss on Derivative Reclassified from Accumulated Other Comprehensive Income (*) Amount Excluded from Effectiveness Testing Recognized in Income (Loss)(**)
Year ended December 31 Year ended December 31 Year ended December 31
2023 2022 2023 2022 2023 2022
Derivatives designated as hedging instruments:
Foreign exchange contracts $ 4,273 $ (11,386 ) $ 8,741 $ 7,582 $ — $ —
4,273 (11,386 ) 8,741 7,582 — —
Derivatives not designated as hedging instruments:
Foreign exchange contracts — — — — — (1,801 )
—
— — — — (1,801 )
Total $ 4,273 $ (11,386 ) $ 8,741 $ 7,582 $ — $ (1,801 ) (*) Classified in operating expenses in the consolidated statement of operations. (**) Includes derivatives not designated as accounting hedge. Classified in financial income (expense), net, in the consolidated statement of operations.</t>
        </is>
      </c>
    </row>
    <row r="6">
      <c r="A6" s="4" t="inlineStr">
        <is>
          <t>Schedule of notional amounts of outstanding derivative</t>
        </is>
      </c>
      <c r="B6" s="4" t="inlineStr">
        <is>
          <t xml:space="preserve">As of December 31,
2023 2022
Derivatives designated as hedging instruments:
Foreign exchange contracts:
NIS $ 157,430 $ 81,557
$ 157,430 $ 81,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 net of allowance for credit losses</t>
        </is>
      </c>
      <c r="B2" s="6" t="n">
        <v>318</v>
      </c>
      <c r="C2" s="6" t="n">
        <v>408</v>
      </c>
    </row>
    <row r="3">
      <c r="A3" s="4" t="inlineStr">
        <is>
          <t>Common Stock, No Par Value</t>
        </is>
      </c>
      <c r="B3" s="6" t="n">
        <v>0</v>
      </c>
      <c r="C3" s="6" t="n">
        <v>0</v>
      </c>
    </row>
    <row r="4">
      <c r="A4" s="4" t="inlineStr">
        <is>
          <t>Common Stock, Shares Authorized</t>
        </is>
      </c>
      <c r="B4" s="5" t="n">
        <v>99999999</v>
      </c>
      <c r="C4" s="5" t="n">
        <v>99999999</v>
      </c>
    </row>
    <row r="5">
      <c r="A5" s="4" t="inlineStr">
        <is>
          <t>Common Stock, Shares, Issued</t>
        </is>
      </c>
      <c r="B5" s="5" t="n">
        <v>48923903</v>
      </c>
      <c r="C5" s="5" t="n">
        <v>47737868</v>
      </c>
    </row>
    <row r="6">
      <c r="A6" s="4" t="inlineStr">
        <is>
          <t>Common Stock, Shares, Outstanding</t>
        </is>
      </c>
      <c r="B6" s="5" t="n">
        <v>48923903</v>
      </c>
      <c r="C6" s="5" t="n">
        <v>47737868</v>
      </c>
    </row>
    <row r="7">
      <c r="A7" s="4" t="inlineStr">
        <is>
          <t>Founder Share, No Par Value</t>
        </is>
      </c>
      <c r="B7" s="6" t="n">
        <v>0</v>
      </c>
      <c r="C7" s="6" t="n">
        <v>0</v>
      </c>
    </row>
    <row r="8">
      <c r="A8" s="4" t="inlineStr">
        <is>
          <t>Founder Shares, Authorized</t>
        </is>
      </c>
      <c r="B8" s="5" t="n">
        <v>1</v>
      </c>
      <c r="C8" s="5" t="n">
        <v>1</v>
      </c>
    </row>
    <row r="9">
      <c r="A9" s="4" t="inlineStr">
        <is>
          <t>Founder Shares, Issued</t>
        </is>
      </c>
      <c r="B9" s="5" t="n">
        <v>1</v>
      </c>
      <c r="C9" s="5" t="n">
        <v>1</v>
      </c>
    </row>
    <row r="10">
      <c r="A10" s="4" t="inlineStr">
        <is>
          <t>Founder Shares, Outstanding</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As of December 31,
2023 2022
Level 1 Level 2 Total Level 1 Level 2 Total
Cash equivalents:
Bank deposits $ — $ — $ — $ 625,000 $ — $ 625,000
Money market funds 1,024,658 — 1,024,658 80,888 — 80,888
Foreign currency
derivative contracts:
Foreign exchange contracts — 9,806 9,806 — (3,208 ) (3,208 )
Total $ 1,024,658 $ 9,806 $ 1,034,464 $ 705,888 $ (3,208 ) $ 702,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 future minimum lease payments</t>
        </is>
      </c>
      <c r="B4" s="4" t="inlineStr">
        <is>
          <t xml:space="preserve">Years Ending December 31, Amount
2024 $ 18,830
2025 18,683
2026 12,439
2027 8,449
2028 6,095
Thereafter -
Total undiscounted cash flows $ 64,496
Less: Imputed interest $ (3,349 )
Present value of lease liabilities $ 61,147 </t>
        </is>
      </c>
    </row>
    <row r="5">
      <c r="A5" s="4" t="inlineStr">
        <is>
          <t>Schedule of supplemental balance sheet information</t>
        </is>
      </c>
      <c r="B5" s="4" t="inlineStr">
        <is>
          <t>Year ended December 31,
2023 2022
Weighted-average remaining lease term 3.7 years 4.5 years
Weighted-average discount rate 3.5%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other commitments, liability, fiscal year maturity</t>
        </is>
      </c>
      <c r="B4" s="4" t="inlineStr">
        <is>
          <t xml:space="preserve">Years Ending December 31, Amount
2024 $ 15,105
2025 1,564
2026 143
Total contractual obligations $ 16,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al income (expenses)</t>
        </is>
      </c>
      <c r="B4" s="4" t="inlineStr">
        <is>
          <t>Year ended December 31,
2023 2022 2021
Financial expenses:
Bank charges and other $ 443 $ 730 $ 566
Interest on credit facility and amortization of debt issuance fees — 62 405
Exchange rate expense, net — — 742
Total financial expenses 443 792 1,713
Financial income:
Exchange rate income, net 361 4,687 —
Interest income on deposits 41,993 18,659 875
Total financial income 42,354 23,346 875
Financial income (expenses), net $ 41,911 $ 22,554 $ (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ordinary shares reserved for future issuance</t>
        </is>
      </c>
      <c r="B4" s="4" t="inlineStr">
        <is>
          <t xml:space="preserve">As of December 31,
2023 2022
Ordinary shares 48,923,903 47,737,868
Outstanding share options and RSUs 4,294,853 4,617,018
Shares available for future grants under the 2021 plan 7,847,149 6,243,273
Shares subject to the employee share purchase plan 1,233,812 721,469
Total 62,299,717 59,319,628 </t>
        </is>
      </c>
    </row>
    <row r="5">
      <c r="A5" s="4" t="inlineStr">
        <is>
          <t>Schedule of share option activity</t>
        </is>
      </c>
      <c r="B5" s="4" t="inlineStr">
        <is>
          <t>Number of Weighted-Average Weighted Average Aggregate
Outstanding — January 1, 2023 (*) 3,800,024 $ 39.60 7.46 $ 347,627
Granted (*) 207,305 $ 122.62
Exercised (767,148 ) $ 15.18
Expired and forfeited (160,929 ) $ 86.35
Outstanding — December 31, 2023 3,079,252 $ 48.82 6.71 $ 435,699
Exercisable — December 31, 2023 (*) 2,106,504 $ 32.98 6.25 $ 329,924 (*) Includes 73,074 performance options granted to the Company’s Co-CEOs in 2022. and 74,108 performance options granted to the Company’s Co-CEOs in 2023, as applicable.</t>
        </is>
      </c>
    </row>
    <row r="6">
      <c r="A6" s="4" t="inlineStr">
        <is>
          <t>Schedule of unvested restricted stock units</t>
        </is>
      </c>
      <c r="B6" s="4" t="inlineStr">
        <is>
          <t>Number of Weighted-
Balance at January 1, 2023 816,994 $ 126.29
Granted (*) 846,540 $ 138.84
Vested (338,034 ) $ 128.44
Canceled (109,899 ) $ 126.59
Balance at December 31, 2023 (*) 1,215,601 $ 134.41 (*) Includes 22,928 performance shares granted to the Company’s Co-CEOs in 2023.</t>
        </is>
      </c>
    </row>
    <row r="7">
      <c r="A7" s="4" t="inlineStr">
        <is>
          <t>Schedule of share-based compensation expense</t>
        </is>
      </c>
      <c r="B7" s="4" t="inlineStr">
        <is>
          <t xml:space="preserve">Year ended December 31,
2023 2022 2021
Cost of revenues $ 6,307 $ 10,406 $ 7,681
Research and development 38,737 32,957 21,779
Sales and marketing 25,395 33,457 23,135
General and administrative 29,747 28,100 20,934
Share-based compensation, net of amounts capitalized $ 100,186 $ 104,920 $ 73,529
Capitalized share-based compensation costs 1,997 2,282 1,522
Total share-based compensation $ 102,183 $ 107,202 $ 75,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before income taxes</t>
        </is>
      </c>
      <c r="B4" s="4" t="inlineStr">
        <is>
          <t>Year ended December 31,
2023 2022 2021
Domestic (Israel) $ (10,368 ) $ (142,527 ) $ (132,203 )
Foreign 13,694 13,066 5,240
Total $ 3,326 $ (129,461 ) $ (126,963 )</t>
        </is>
      </c>
    </row>
    <row r="5">
      <c r="A5" s="4" t="inlineStr">
        <is>
          <t>Schedule of domestic and foreign components of income taxes</t>
        </is>
      </c>
      <c r="B5" s="4" t="inlineStr">
        <is>
          <t xml:space="preserve">Year ended December 31,
2023 2022 2021
Domestic (Israel) $ 557 $ 649 $ 180
Foreign 4,646 6,757 2,151
Total $ 5,203 $ 7,406 $ 2,331 </t>
        </is>
      </c>
    </row>
    <row r="6">
      <c r="A6" s="4" t="inlineStr">
        <is>
          <t>Schedule of effective tax rate reconciliation</t>
        </is>
      </c>
      <c r="B6" s="4" t="inlineStr">
        <is>
          <t>Year ended December 31,
2023 2022 2021
Tax Rate Tax Rate Tax Rate
Theoretical tax benefit $ 765 23 % $ (29,776 ) 23 % $ (29,201 ) 23 %
Increase (decrease) in tax rate due to:
Change in valuation allowance (5,294 ) (159 %) 8,489 (7 %) 14,968 (12 %)
Share-based compensation 11,262 339 % 14,806 (11 %) 10,184 (8 %)
Tax benefit relating to exercise of disqualified ISO (1,408 ) (42 %) (1,394 ) 1 % (3,069 ) 2 %
Initial public offering costs (1,800 ) (54 %) (1,800 ) 1 % (5,399 ) 4 %
Preferred technological enterprise and the effect of different tax rates in other jurisdictions 1,140 34 % 15,523 (12 %) 14,460 (11 %)
Currency differences — 0 % 768 1 % 18 0 %
Other 538 16 % 790 1 % 370 0 %
Effective tax $ 5,203 156 % $ 7,406 (6 %) $ 2,331 (2 %)</t>
        </is>
      </c>
    </row>
    <row r="7">
      <c r="A7" s="4" t="inlineStr">
        <is>
          <t>Schedule of deferred tax assets and liabilities</t>
        </is>
      </c>
      <c r="B7" s="4" t="inlineStr">
        <is>
          <t xml:space="preserve">As of December 31,
2023 2022
Net operating loss carry forwards $ 39,809 $ 39,942
Research and development 3,780 9,663
Initial public offering costs — 1,800
Other temporary differences 5,320 3,855
Carryforward tax credits 2,093 1,428
Gross deferred tax assets 51,002 56,688
Valuation allowance (48,430 ) (55,561 )
Total deferred tax assets 2,572 1,127
Deferred tax liabilities:
Depreciation and amortization (2,572 ) (1,127 )
Deferred tax liabilities $ (2,572 ) $ (1,127 )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Year ended December 31,
2023 2022 2021
Numerator:
Net loss $ 1,877 $ 136,867 $ 129,294
Undistributed earnings attributable to preferred shareholders — — 8,203
Net loss attributable to ordinary shareholders, basic and diluted $ 1,877 $ 136,867 $ 137,497
Denominator:
Weighted-average ordinary shares outstanding 48,366,378 45,804,714 30,332,006
Basic and diluted net loss per share $ (0.04 ) $ (2.99 ) $ (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ttributed to geographic areas based on location of end customers</t>
        </is>
      </c>
      <c r="B4" s="4" t="inlineStr">
        <is>
          <t xml:space="preserve">Year ended December 31,
2023 2022 2021
United States $ 364,070 $ 255,495 $ 148,291
EMEA 157,134 111,854 67,121
United Kingdom 73,236 50,625 30,171
Rest of the world 135,255 101,055 62,567
$ 729,695 $ 519,029 $ 308,150 </t>
        </is>
      </c>
    </row>
    <row r="5">
      <c r="A5" s="4" t="inlineStr">
        <is>
          <t>Schedule of property and equipment, net by geographical areas</t>
        </is>
      </c>
      <c r="B5" s="4" t="inlineStr">
        <is>
          <t xml:space="preserve">As of December 31,
2023 2022
Israel $ 31,987 $ 30,260
United States 4,008 3,171
Rest of the world 1,423 985
$ 37,418 $ 34,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oubtful accounts expense</t>
        </is>
      </c>
      <c r="B4" s="6" t="n">
        <v>2040</v>
      </c>
      <c r="C4" s="6" t="n">
        <v>1622</v>
      </c>
      <c r="D4" s="6" t="n">
        <v>594</v>
      </c>
      <c r="E4" s="4" t="inlineStr">
        <is>
          <t xml:space="preserve"> </t>
        </is>
      </c>
    </row>
    <row r="5">
      <c r="A5" s="4" t="inlineStr">
        <is>
          <t>Bad debts written off</t>
        </is>
      </c>
      <c r="B5" s="5" t="n">
        <v>2130</v>
      </c>
      <c r="C5" s="5" t="n">
        <v>1463</v>
      </c>
      <c r="D5" s="5" t="n">
        <v>609</v>
      </c>
      <c r="E5" s="4" t="inlineStr">
        <is>
          <t xml:space="preserve"> </t>
        </is>
      </c>
    </row>
    <row r="6">
      <c r="A6" s="4" t="inlineStr">
        <is>
          <t>Rent expenses</t>
        </is>
      </c>
      <c r="B6" s="5" t="n">
        <v>21369</v>
      </c>
      <c r="C6" s="5" t="n">
        <v>16396</v>
      </c>
      <c r="D6" s="5" t="n">
        <v>4326</v>
      </c>
      <c r="E6" s="4" t="inlineStr">
        <is>
          <t xml:space="preserve"> </t>
        </is>
      </c>
    </row>
    <row r="7">
      <c r="A7" s="4" t="inlineStr">
        <is>
          <t>Severance Costs</t>
        </is>
      </c>
      <c r="B7" s="5" t="n">
        <v>8435</v>
      </c>
      <c r="C7" s="5" t="n">
        <v>7289</v>
      </c>
      <c r="D7" s="5" t="n">
        <v>4608</v>
      </c>
      <c r="E7" s="4" t="inlineStr">
        <is>
          <t xml:space="preserve"> </t>
        </is>
      </c>
    </row>
    <row r="8">
      <c r="A8" s="4" t="inlineStr">
        <is>
          <t>Maximum annual contributions</t>
        </is>
      </c>
      <c r="B8" s="5" t="n">
        <v>1898</v>
      </c>
      <c r="C8" s="5" t="n">
        <v>1551</v>
      </c>
      <c r="D8" s="5" t="n">
        <v>915</v>
      </c>
      <c r="E8" s="4" t="inlineStr">
        <is>
          <t xml:space="preserve"> </t>
        </is>
      </c>
    </row>
    <row r="9">
      <c r="A9" s="4" t="inlineStr">
        <is>
          <t>Deferred revenue, revenue recognized</t>
        </is>
      </c>
      <c r="B9" s="5" t="n">
        <v>198099</v>
      </c>
      <c r="C9" s="5" t="n">
        <v>134438</v>
      </c>
      <c r="D9" s="5" t="n">
        <v>70719</v>
      </c>
      <c r="E9" s="4" t="inlineStr">
        <is>
          <t xml:space="preserve"> </t>
        </is>
      </c>
    </row>
    <row r="10">
      <c r="A10" s="4" t="inlineStr">
        <is>
          <t>Advertising Expense</t>
        </is>
      </c>
      <c r="B10" s="5" t="n">
        <v>203235</v>
      </c>
      <c r="C10" s="5" t="n">
        <v>181447</v>
      </c>
      <c r="D10" s="6" t="n">
        <v>143472</v>
      </c>
      <c r="E10" s="4" t="inlineStr">
        <is>
          <t xml:space="preserve"> </t>
        </is>
      </c>
    </row>
    <row r="11">
      <c r="A11" s="4" t="inlineStr">
        <is>
          <t>Operating lease right-of-use assets</t>
        </is>
      </c>
      <c r="B11" s="6" t="n">
        <v>62280</v>
      </c>
      <c r="C11" s="6" t="n">
        <v>80197</v>
      </c>
      <c r="D11" s="4" t="inlineStr">
        <is>
          <t xml:space="preserve"> </t>
        </is>
      </c>
      <c r="E11" s="6" t="n">
        <v>58084</v>
      </c>
    </row>
    <row r="12">
      <c r="A12" s="4" t="inlineStr">
        <is>
          <t>Outstanding share options and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4294853</v>
      </c>
      <c r="C14" s="5" t="n">
        <v>4617018</v>
      </c>
      <c r="D14" s="5" t="n">
        <v>6302344</v>
      </c>
      <c r="E1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Details)</t>
        </is>
      </c>
      <c r="B1" s="2" t="inlineStr">
        <is>
          <t>12 Months Ended</t>
        </is>
      </c>
    </row>
    <row r="2">
      <c r="B2" s="2" t="inlineStr">
        <is>
          <t>Dec. 31, 2023</t>
        </is>
      </c>
    </row>
    <row r="3">
      <c r="A3" s="4" t="inlineStr">
        <is>
          <t>Computers, software, and electronic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s, software, and electronic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furniture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Office furniture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4 years</t>
        </is>
      </c>
    </row>
    <row r="15">
      <c r="A15" s="4" t="inlineStr">
        <is>
          <t>Capitalized internal software</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Development costs Leasehold improvemen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Shorter of the remaining term of the underlying lease, or estimated useful life of the ass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729695</v>
      </c>
      <c r="C4" s="6" t="n">
        <v>519029</v>
      </c>
      <c r="D4" s="6" t="n">
        <v>308150</v>
      </c>
    </row>
    <row r="5">
      <c r="A5" s="4" t="inlineStr">
        <is>
          <t>Cost of revenue</t>
        </is>
      </c>
      <c r="B5" s="5" t="n">
        <v>80645</v>
      </c>
      <c r="C5" s="5" t="n">
        <v>66528</v>
      </c>
      <c r="D5" s="5" t="n">
        <v>39013</v>
      </c>
    </row>
    <row r="6">
      <c r="A6" s="4" t="inlineStr">
        <is>
          <t>Gross profit</t>
        </is>
      </c>
      <c r="B6" s="5" t="n">
        <v>649050</v>
      </c>
      <c r="C6" s="5" t="n">
        <v>452501</v>
      </c>
      <c r="D6" s="5" t="n">
        <v>26913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56500</v>
      </c>
      <c r="C8" s="5" t="n">
        <v>127047</v>
      </c>
      <c r="D8" s="5" t="n">
        <v>73686</v>
      </c>
    </row>
    <row r="9">
      <c r="A9" s="4" t="inlineStr">
        <is>
          <t>Sales and marketing</t>
        </is>
      </c>
      <c r="B9" s="5" t="n">
        <v>438402</v>
      </c>
      <c r="C9" s="5" t="n">
        <v>392068</v>
      </c>
      <c r="D9" s="5" t="n">
        <v>268083</v>
      </c>
    </row>
    <row r="10">
      <c r="A10" s="4" t="inlineStr">
        <is>
          <t>General and administrative</t>
        </is>
      </c>
      <c r="B10" s="5" t="n">
        <v>92733</v>
      </c>
      <c r="C10" s="5" t="n">
        <v>85401</v>
      </c>
      <c r="D10" s="5" t="n">
        <v>53493</v>
      </c>
    </row>
    <row r="11">
      <c r="A11" s="4" t="inlineStr">
        <is>
          <t>Total operating expenses</t>
        </is>
      </c>
      <c r="B11" s="5" t="n">
        <v>687635</v>
      </c>
      <c r="C11" s="5" t="n">
        <v>604516</v>
      </c>
      <c r="D11" s="5" t="n">
        <v>395262</v>
      </c>
    </row>
    <row r="12">
      <c r="A12" s="4" t="inlineStr">
        <is>
          <t>Operating loss</t>
        </is>
      </c>
      <c r="B12" s="5" t="n">
        <v>-38585</v>
      </c>
      <c r="C12" s="5" t="n">
        <v>-152015</v>
      </c>
      <c r="D12" s="5" t="n">
        <v>-126125</v>
      </c>
    </row>
    <row r="13">
      <c r="A13" s="4" t="inlineStr">
        <is>
          <t>Financial income (expenses), net</t>
        </is>
      </c>
      <c r="B13" s="5" t="n">
        <v>41911</v>
      </c>
      <c r="C13" s="5" t="n">
        <v>22554</v>
      </c>
      <c r="D13" s="5" t="n">
        <v>-838</v>
      </c>
    </row>
    <row r="14">
      <c r="A14" s="4" t="inlineStr">
        <is>
          <t>Loss before income taxes</t>
        </is>
      </c>
      <c r="B14" s="5" t="n">
        <v>3326</v>
      </c>
      <c r="C14" s="5" t="n">
        <v>-129461</v>
      </c>
      <c r="D14" s="5" t="n">
        <v>-126963</v>
      </c>
    </row>
    <row r="15">
      <c r="A15" s="4" t="inlineStr">
        <is>
          <t>Taxes on income</t>
        </is>
      </c>
      <c r="B15" s="5" t="n">
        <v>-5203</v>
      </c>
      <c r="C15" s="5" t="n">
        <v>-7406</v>
      </c>
      <c r="D15" s="5" t="n">
        <v>-2331</v>
      </c>
    </row>
    <row r="16">
      <c r="A16" s="4" t="inlineStr">
        <is>
          <t>Net loss</t>
        </is>
      </c>
      <c r="B16" s="6" t="n">
        <v>-1877</v>
      </c>
      <c r="C16" s="6" t="n">
        <v>-136867</v>
      </c>
      <c r="D16" s="6" t="n">
        <v>-129294</v>
      </c>
    </row>
    <row r="17">
      <c r="A17" s="4" t="inlineStr">
        <is>
          <t>Net loss per share attributable to ordinary shareholders’, basic</t>
        </is>
      </c>
      <c r="B17" s="7" t="n">
        <v>-0.04</v>
      </c>
      <c r="C17" s="7" t="n">
        <v>-2.99</v>
      </c>
      <c r="D17" s="7" t="n">
        <v>-4.53</v>
      </c>
    </row>
    <row r="18">
      <c r="A18" s="4" t="inlineStr">
        <is>
          <t>Net loss per share attributable to ordinary shareholders’, diluted</t>
        </is>
      </c>
      <c r="B18" s="7" t="n">
        <v>-0.04</v>
      </c>
      <c r="C18" s="7" t="n">
        <v>-2.99</v>
      </c>
      <c r="D18" s="7" t="n">
        <v>-4.53</v>
      </c>
    </row>
    <row r="19">
      <c r="A19" s="4" t="inlineStr">
        <is>
          <t>Weighted-average ordinary shares used in calculating net loss per ordinary share, basic</t>
        </is>
      </c>
      <c r="B19" s="5" t="n">
        <v>48366378</v>
      </c>
      <c r="C19" s="5" t="n">
        <v>45804714</v>
      </c>
      <c r="D19" s="5" t="n">
        <v>30332006</v>
      </c>
    </row>
    <row r="20">
      <c r="A20" s="4" t="inlineStr">
        <is>
          <t>Weighted-average ordinary shares used in calculating net loss per ordinary share, diluted</t>
        </is>
      </c>
      <c r="B20" s="5" t="n">
        <v>48366378</v>
      </c>
      <c r="C20" s="5" t="n">
        <v>45804714</v>
      </c>
      <c r="D20" s="5" t="n">
        <v>30332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1)</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9" t="n">
        <v>0.0348</v>
      </c>
      <c r="C7" s="9" t="n">
        <v>0.0189</v>
      </c>
      <c r="D7" s="9" t="n">
        <v>0.0068</v>
      </c>
    </row>
    <row r="8">
      <c r="A8" s="4" t="inlineStr">
        <is>
          <t>Expected term (in years)</t>
        </is>
      </c>
      <c r="B8" s="4" t="inlineStr">
        <is>
          <t>5 years</t>
        </is>
      </c>
      <c r="C8" s="4" t="inlineStr">
        <is>
          <t>5 years</t>
        </is>
      </c>
      <c r="D8" s="4" t="inlineStr">
        <is>
          <t>5 years</t>
        </is>
      </c>
    </row>
    <row r="9">
      <c r="A9" s="4" t="inlineStr">
        <is>
          <t>Expected volatility</t>
        </is>
      </c>
      <c r="B9" s="8" t="n">
        <v>0.57</v>
      </c>
      <c r="C9" s="8" t="n">
        <v>0.49</v>
      </c>
      <c r="D9" s="8" t="n">
        <v>0.49</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9" t="n">
        <v>0.0449</v>
      </c>
      <c r="C12" s="9" t="n">
        <v>0.043</v>
      </c>
      <c r="D12" s="9" t="n">
        <v>0.0115</v>
      </c>
    </row>
    <row r="13">
      <c r="A13" s="4" t="inlineStr">
        <is>
          <t>Expected term (in years)</t>
        </is>
      </c>
      <c r="B13" s="4" t="inlineStr">
        <is>
          <t>7 years</t>
        </is>
      </c>
      <c r="C13" s="4" t="inlineStr">
        <is>
          <t>7 years</t>
        </is>
      </c>
      <c r="D13" s="4" t="inlineStr">
        <is>
          <t>8 years</t>
        </is>
      </c>
    </row>
    <row r="14">
      <c r="A14" s="4" t="inlineStr">
        <is>
          <t>Expected volatility</t>
        </is>
      </c>
      <c r="B14" s="8" t="n">
        <v>0.65</v>
      </c>
      <c r="C14" s="8" t="n">
        <v>0.57</v>
      </c>
      <c r="D14" s="8" t="n">
        <v>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2)</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mployee stock purchas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8" t="n">
        <v>0</v>
      </c>
      <c r="C7" s="8" t="n">
        <v>0</v>
      </c>
      <c r="D7" s="4" t="inlineStr">
        <is>
          <t xml:space="preserve"> </t>
        </is>
      </c>
    </row>
    <row r="8">
      <c r="A8" s="4" t="inlineStr">
        <is>
          <t>Expected term (in years)</t>
        </is>
      </c>
      <c r="B8" s="4" t="inlineStr">
        <is>
          <t>6 months</t>
        </is>
      </c>
      <c r="C8" s="4" t="inlineStr">
        <is>
          <t>6 month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348</v>
      </c>
      <c r="C11" s="9" t="n">
        <v>0.0189</v>
      </c>
      <c r="D11" s="9" t="n">
        <v>0.0068</v>
      </c>
    </row>
    <row r="12">
      <c r="A12" s="4" t="inlineStr">
        <is>
          <t>Expected term (in years)</t>
        </is>
      </c>
      <c r="B12" s="4" t="inlineStr">
        <is>
          <t>5 years</t>
        </is>
      </c>
      <c r="C12" s="4" t="inlineStr">
        <is>
          <t>5 years</t>
        </is>
      </c>
      <c r="D12" s="4" t="inlineStr">
        <is>
          <t>5 years</t>
        </is>
      </c>
    </row>
    <row r="13">
      <c r="A13" s="4" t="inlineStr">
        <is>
          <t>Expected volatility</t>
        </is>
      </c>
      <c r="B13" s="8" t="n">
        <v>0.57</v>
      </c>
      <c r="C13" s="8" t="n">
        <v>0.49</v>
      </c>
      <c r="D13" s="8" t="n">
        <v>0.49</v>
      </c>
    </row>
    <row r="14">
      <c r="A14" s="4" t="inlineStr">
        <is>
          <t>Minimum | Employee stock purchas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t>
        </is>
      </c>
      <c r="B16" s="9" t="n">
        <v>0.0492</v>
      </c>
      <c r="C16" s="9" t="n">
        <v>0.0046</v>
      </c>
      <c r="D16" s="4" t="inlineStr">
        <is>
          <t xml:space="preserve"> </t>
        </is>
      </c>
    </row>
    <row r="17">
      <c r="A17" s="4" t="inlineStr">
        <is>
          <t>Expected volatility</t>
        </is>
      </c>
      <c r="B17" s="8" t="n">
        <v>0.54</v>
      </c>
      <c r="C17" s="8" t="n">
        <v>0.97</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 rate</t>
        </is>
      </c>
      <c r="B20" s="9" t="n">
        <v>0.0449</v>
      </c>
      <c r="C20" s="9" t="n">
        <v>0.043</v>
      </c>
      <c r="D20" s="9" t="n">
        <v>0.0115</v>
      </c>
    </row>
    <row r="21">
      <c r="A21" s="4" t="inlineStr">
        <is>
          <t>Expected term (in years)</t>
        </is>
      </c>
      <c r="B21" s="4" t="inlineStr">
        <is>
          <t>7 years</t>
        </is>
      </c>
      <c r="C21" s="4" t="inlineStr">
        <is>
          <t>7 years</t>
        </is>
      </c>
      <c r="D21" s="4" t="inlineStr">
        <is>
          <t>8 years</t>
        </is>
      </c>
    </row>
    <row r="22">
      <c r="A22" s="4" t="inlineStr">
        <is>
          <t>Expected volatility</t>
        </is>
      </c>
      <c r="B22" s="8" t="n">
        <v>0.65</v>
      </c>
      <c r="C22" s="8" t="n">
        <v>0.57</v>
      </c>
      <c r="D22" s="8" t="n">
        <v>0.5</v>
      </c>
    </row>
    <row r="23">
      <c r="A23" s="4" t="inlineStr">
        <is>
          <t>Maximum | Employee stock purchas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interest rate</t>
        </is>
      </c>
      <c r="B25" s="9" t="n">
        <v>0.0524</v>
      </c>
      <c r="C25" s="9" t="n">
        <v>0.0287</v>
      </c>
      <c r="D25" s="4" t="inlineStr">
        <is>
          <t xml:space="preserve"> </t>
        </is>
      </c>
    </row>
    <row r="26">
      <c r="A26" s="4" t="inlineStr">
        <is>
          <t>Expected volatility</t>
        </is>
      </c>
      <c r="B26" s="8" t="n">
        <v>0.8</v>
      </c>
      <c r="C26" s="8" t="n">
        <v>0.98</v>
      </c>
      <c r="D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3189</v>
      </c>
      <c r="C3" s="6" t="n">
        <v>13610</v>
      </c>
    </row>
    <row r="4">
      <c r="A4" s="4" t="inlineStr">
        <is>
          <t>Government institutions</t>
        </is>
      </c>
      <c r="B4" s="5" t="n">
        <v>2731</v>
      </c>
      <c r="C4" s="5" t="n">
        <v>2268</v>
      </c>
    </row>
    <row r="5">
      <c r="A5" s="4" t="inlineStr">
        <is>
          <t>Derivative instruments</t>
        </is>
      </c>
      <c r="B5" s="5" t="n">
        <v>9806</v>
      </c>
      <c r="C5" s="5" t="n">
        <v>0</v>
      </c>
    </row>
    <row r="6">
      <c r="A6" s="4" t="inlineStr">
        <is>
          <t>Interest to receive</t>
        </is>
      </c>
      <c r="B6" s="5" t="n">
        <v>4484</v>
      </c>
      <c r="C6" s="5" t="n">
        <v>3872</v>
      </c>
    </row>
    <row r="7">
      <c r="A7" s="4" t="inlineStr">
        <is>
          <t>Short-term vendor deposits</t>
        </is>
      </c>
      <c r="B7" s="5" t="n">
        <v>6675</v>
      </c>
      <c r="C7" s="5" t="n">
        <v>3924</v>
      </c>
    </row>
    <row r="8">
      <c r="A8" s="4" t="inlineStr">
        <is>
          <t>Deferred commission</t>
        </is>
      </c>
      <c r="B8" s="5" t="n">
        <v>1810</v>
      </c>
      <c r="C8" s="5" t="n">
        <v>0</v>
      </c>
    </row>
    <row r="9">
      <c r="A9" s="4" t="inlineStr">
        <is>
          <t>Other current assets</t>
        </is>
      </c>
      <c r="B9" s="5" t="n">
        <v>408</v>
      </c>
      <c r="C9" s="5" t="n">
        <v>1051</v>
      </c>
    </row>
    <row r="10">
      <c r="A10" s="4" t="inlineStr">
        <is>
          <t>Total prepaid expenses and other current assets</t>
        </is>
      </c>
      <c r="B10" s="6" t="n">
        <v>39103</v>
      </c>
      <c r="C10" s="6" t="n">
        <v>24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8961</v>
      </c>
      <c r="C4" s="6" t="n">
        <v>5913</v>
      </c>
      <c r="D4" s="6" t="n">
        <v>2746</v>
      </c>
    </row>
    <row r="5">
      <c r="A5" s="4" t="inlineStr">
        <is>
          <t>Capitalized costs related to the development of internal-use software</t>
        </is>
      </c>
      <c r="B5" s="5" t="n">
        <v>4019</v>
      </c>
      <c r="C5" s="5" t="n">
        <v>4931</v>
      </c>
      <c r="D5" s="5" t="n">
        <v>3702</v>
      </c>
    </row>
    <row r="6">
      <c r="A6" s="4" t="inlineStr">
        <is>
          <t>Amortization of capitalized software development costs</t>
        </is>
      </c>
      <c r="B6" s="5" t="n">
        <v>2558</v>
      </c>
      <c r="C6" s="5" t="n">
        <v>1492</v>
      </c>
      <c r="D6" s="5" t="n">
        <v>547</v>
      </c>
    </row>
    <row r="7">
      <c r="A7" s="4" t="inlineStr">
        <is>
          <t>Net carrying value of capitalized internal-use software</t>
        </is>
      </c>
      <c r="B7" s="6" t="n">
        <v>9693</v>
      </c>
      <c r="C7" s="6" t="n">
        <v>8233</v>
      </c>
      <c r="D7" s="6" t="n">
        <v>47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5378</v>
      </c>
      <c r="C3" s="6" t="n">
        <v>43635</v>
      </c>
    </row>
    <row r="4">
      <c r="A4" s="4" t="inlineStr">
        <is>
          <t>Less accumulated depreciation and amortization</t>
        </is>
      </c>
      <c r="B4" s="5" t="n">
        <v>-17960</v>
      </c>
      <c r="C4" s="5" t="n">
        <v>-9219</v>
      </c>
    </row>
    <row r="5">
      <c r="A5" s="4" t="inlineStr">
        <is>
          <t>Property and equipment, net</t>
        </is>
      </c>
      <c r="B5" s="5" t="n">
        <v>37418</v>
      </c>
      <c r="C5" s="5" t="n">
        <v>34416</v>
      </c>
    </row>
    <row r="6">
      <c r="A6" s="4" t="inlineStr">
        <is>
          <t>Computer, software, and 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995</v>
      </c>
      <c r="C8" s="5" t="n">
        <v>12569</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094</v>
      </c>
      <c r="C11" s="5" t="n">
        <v>69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419</v>
      </c>
      <c r="C14" s="5" t="n">
        <v>13289</v>
      </c>
    </row>
    <row r="15">
      <c r="A15" s="4" t="inlineStr">
        <is>
          <t>Capitalized internal 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616</v>
      </c>
      <c r="C17" s="5" t="n">
        <v>10597</v>
      </c>
    </row>
    <row r="18">
      <c r="A18" s="4" t="inlineStr">
        <is>
          <t>Capital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4</v>
      </c>
      <c r="C20" s="6" t="n">
        <v>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 compensation and benefits</t>
        </is>
      </c>
      <c r="B3" s="6" t="n">
        <v>63440</v>
      </c>
      <c r="C3" s="6" t="n">
        <v>44639</v>
      </c>
    </row>
    <row r="4">
      <c r="A4" s="4" t="inlineStr">
        <is>
          <t>Accrued expenses</t>
        </is>
      </c>
      <c r="B4" s="5" t="n">
        <v>31810</v>
      </c>
      <c r="C4" s="5" t="n">
        <v>18983</v>
      </c>
    </row>
    <row r="5">
      <c r="A5" s="4" t="inlineStr">
        <is>
          <t>Derivative instruments</t>
        </is>
      </c>
      <c r="B5" s="5" t="n">
        <v>0</v>
      </c>
      <c r="C5" s="5" t="n">
        <v>3208</v>
      </c>
    </row>
    <row r="6">
      <c r="A6" s="4" t="inlineStr">
        <is>
          <t>Advances from customers</t>
        </is>
      </c>
      <c r="B6" s="5" t="n">
        <v>2801</v>
      </c>
      <c r="C6" s="5" t="n">
        <v>2805</v>
      </c>
    </row>
    <row r="7">
      <c r="A7" s="4" t="inlineStr">
        <is>
          <t>Income and indirect taxes payable</t>
        </is>
      </c>
      <c r="B7" s="5" t="n">
        <v>8640</v>
      </c>
      <c r="C7" s="5" t="n">
        <v>4071</v>
      </c>
    </row>
    <row r="8">
      <c r="A8" s="4" t="inlineStr">
        <is>
          <t>Total</t>
        </is>
      </c>
      <c r="B8" s="6" t="n">
        <v>106691</v>
      </c>
      <c r="C8" s="6" t="n">
        <v>73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DERIVATIVES AND HEDGING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instruments</t>
        </is>
      </c>
      <c r="B3" s="6" t="n">
        <v>9806</v>
      </c>
      <c r="C3" s="6" t="n">
        <v>-3208</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instruments</t>
        </is>
      </c>
      <c r="B6" s="5" t="n">
        <v>9806</v>
      </c>
      <c r="C6" s="5" t="n">
        <v>-3208</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t>
        </is>
      </c>
      <c r="B9" s="5" t="n">
        <v>0</v>
      </c>
      <c r="C9" s="5" t="n">
        <v>0</v>
      </c>
    </row>
    <row r="10">
      <c r="A10" s="4" t="inlineStr">
        <is>
          <t>Foreign exchange contracts | Other current liabilities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Subject to Master Netting Arrangement, before Offset</t>
        </is>
      </c>
      <c r="B12" s="6" t="n">
        <v>0</v>
      </c>
      <c r="C12" s="5" t="n">
        <v>-3208</v>
      </c>
    </row>
    <row r="13">
      <c r="A13" s="4" t="inlineStr">
        <is>
          <t>Derivative Liability, Current, Statement of Financial Position [Extensible Enumeration]</t>
        </is>
      </c>
      <c r="B13" s="4" t="inlineStr">
        <is>
          <t>us-gaap:OtherLiabilitiesCurrent</t>
        </is>
      </c>
      <c r="C13" s="4" t="inlineStr">
        <is>
          <t xml:space="preserve"> </t>
        </is>
      </c>
    </row>
    <row r="14">
      <c r="A14" s="4" t="inlineStr">
        <is>
          <t>Foreign exchange contracts | Prepaid expenses and other current assets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instruments</t>
        </is>
      </c>
      <c r="B16" s="6" t="n">
        <v>9806</v>
      </c>
      <c r="C16" s="6" t="n">
        <v>0</v>
      </c>
    </row>
    <row r="17">
      <c r="A17" s="4" t="inlineStr">
        <is>
          <t>Derivative Asset, Current, Statement of Financial Position [Extensible Enumeration]</t>
        </is>
      </c>
      <c r="B17" s="4" t="inlineStr">
        <is>
          <t>Other Assets, Current</t>
        </is>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RIVATIVES AND HEDGING (Details 1) - USD ($) $ in Thousands</t>
        </is>
      </c>
      <c r="C1" s="2" t="inlineStr">
        <is>
          <t>12 Months Ended</t>
        </is>
      </c>
    </row>
    <row r="2">
      <c r="C2" s="2" t="inlineStr">
        <is>
          <t>Dec. 31, 2023</t>
        </is>
      </c>
      <c r="E2" s="2" t="inlineStr">
        <is>
          <t>Dec. 31, 2022</t>
        </is>
      </c>
      <c r="G2" s="2" t="inlineStr">
        <is>
          <t>Dec. 31, 2021</t>
        </is>
      </c>
    </row>
    <row r="3">
      <c r="A3" s="3" t="inlineStr">
        <is>
          <t>Derivative [Line Items]</t>
        </is>
      </c>
      <c r="C3" s="4" t="inlineStr">
        <is>
          <t xml:space="preserve"> </t>
        </is>
      </c>
      <c r="E3" s="4" t="inlineStr">
        <is>
          <t xml:space="preserve"> </t>
        </is>
      </c>
      <c r="G3" s="4" t="inlineStr">
        <is>
          <t xml:space="preserve"> </t>
        </is>
      </c>
    </row>
    <row r="4">
      <c r="A4" s="4" t="inlineStr">
        <is>
          <t>Gain (Loss) Recognized in Other Comprehensive Income on Effective - Portion of Derivative, net</t>
        </is>
      </c>
      <c r="C4" s="6" t="n">
        <v>4273</v>
      </c>
      <c r="E4" s="6" t="n">
        <v>-11386</v>
      </c>
      <c r="G4" s="6" t="n">
        <v>953</v>
      </c>
    </row>
    <row r="5">
      <c r="A5" s="4" t="inlineStr">
        <is>
          <t>Realized Gain on of Derivative Reclassified from Accumulated Other Comprehensive Income (loss)</t>
        </is>
      </c>
      <c r="C5" s="5" t="n">
        <v>8741</v>
      </c>
      <c r="D5" s="4" t="inlineStr">
        <is>
          <t>[1]</t>
        </is>
      </c>
      <c r="E5" s="5" t="n">
        <v>7582</v>
      </c>
      <c r="F5" s="4" t="inlineStr">
        <is>
          <t>[1]</t>
        </is>
      </c>
      <c r="G5" s="6" t="n">
        <v>-359</v>
      </c>
    </row>
    <row r="6">
      <c r="A6" s="4" t="inlineStr">
        <is>
          <t>Amount Excluded from Effectiveness Testing Recognized in Income</t>
        </is>
      </c>
      <c r="B6" s="4" t="inlineStr">
        <is>
          <t>[2]</t>
        </is>
      </c>
      <c r="C6" s="5" t="n">
        <v>0</v>
      </c>
      <c r="E6" s="5" t="n">
        <v>-1801</v>
      </c>
      <c r="G6" s="4" t="inlineStr">
        <is>
          <t xml:space="preserve"> </t>
        </is>
      </c>
    </row>
    <row r="7">
      <c r="A7" s="4" t="inlineStr">
        <is>
          <t>Designated as hedging Instrument</t>
        </is>
      </c>
      <c r="C7" s="4" t="inlineStr">
        <is>
          <t xml:space="preserve"> </t>
        </is>
      </c>
      <c r="E7" s="4" t="inlineStr">
        <is>
          <t xml:space="preserve"> </t>
        </is>
      </c>
      <c r="G7" s="4" t="inlineStr">
        <is>
          <t xml:space="preserve"> </t>
        </is>
      </c>
    </row>
    <row r="8">
      <c r="A8" s="3" t="inlineStr">
        <is>
          <t>Derivative [Line Items]</t>
        </is>
      </c>
      <c r="C8" s="4" t="inlineStr">
        <is>
          <t xml:space="preserve"> </t>
        </is>
      </c>
      <c r="E8" s="4" t="inlineStr">
        <is>
          <t xml:space="preserve"> </t>
        </is>
      </c>
      <c r="G8" s="4" t="inlineStr">
        <is>
          <t xml:space="preserve"> </t>
        </is>
      </c>
    </row>
    <row r="9">
      <c r="A9" s="4" t="inlineStr">
        <is>
          <t>Gain (Loss) Recognized in Other Comprehensive Income on Effective - Portion of Derivative, net</t>
        </is>
      </c>
      <c r="C9" s="5" t="n">
        <v>4273</v>
      </c>
      <c r="E9" s="5" t="n">
        <v>-11386</v>
      </c>
      <c r="G9" s="4" t="inlineStr">
        <is>
          <t xml:space="preserve"> </t>
        </is>
      </c>
    </row>
    <row r="10">
      <c r="A10" s="4" t="inlineStr">
        <is>
          <t>Realized Gain on of Derivative Reclassified from Accumulated Other Comprehensive Income (loss)</t>
        </is>
      </c>
      <c r="B10" s="4" t="inlineStr">
        <is>
          <t>[1]</t>
        </is>
      </c>
      <c r="C10" s="5" t="n">
        <v>8741</v>
      </c>
      <c r="E10" s="5" t="n">
        <v>7582</v>
      </c>
      <c r="G10" s="4" t="inlineStr">
        <is>
          <t xml:space="preserve"> </t>
        </is>
      </c>
    </row>
    <row r="11">
      <c r="A11" s="4" t="inlineStr">
        <is>
          <t>Amount Excluded from Effectiveness Testing Recognized in Income</t>
        </is>
      </c>
      <c r="B11" s="4" t="inlineStr">
        <is>
          <t>[2]</t>
        </is>
      </c>
      <c r="C11" s="5" t="n">
        <v>0</v>
      </c>
      <c r="E11" s="5" t="n">
        <v>0</v>
      </c>
      <c r="G11" s="4" t="inlineStr">
        <is>
          <t xml:space="preserve"> </t>
        </is>
      </c>
    </row>
    <row r="12">
      <c r="A12" s="4" t="inlineStr">
        <is>
          <t>Not designated as hedging instrument</t>
        </is>
      </c>
      <c r="C12" s="4" t="inlineStr">
        <is>
          <t xml:space="preserve"> </t>
        </is>
      </c>
      <c r="E12" s="4" t="inlineStr">
        <is>
          <t xml:space="preserve"> </t>
        </is>
      </c>
      <c r="G12" s="4" t="inlineStr">
        <is>
          <t xml:space="preserve"> </t>
        </is>
      </c>
    </row>
    <row r="13">
      <c r="A13" s="3" t="inlineStr">
        <is>
          <t>Derivative [Line Items]</t>
        </is>
      </c>
      <c r="C13" s="4" t="inlineStr">
        <is>
          <t xml:space="preserve"> </t>
        </is>
      </c>
      <c r="E13" s="4" t="inlineStr">
        <is>
          <t xml:space="preserve"> </t>
        </is>
      </c>
      <c r="G13" s="4" t="inlineStr">
        <is>
          <t xml:space="preserve"> </t>
        </is>
      </c>
    </row>
    <row r="14">
      <c r="A14" s="4" t="inlineStr">
        <is>
          <t>Gain (Loss) Recognized in Other Comprehensive Income on Effective - Portion of Derivative, net</t>
        </is>
      </c>
      <c r="C14" s="5" t="n">
        <v>0</v>
      </c>
      <c r="E14" s="5" t="n">
        <v>0</v>
      </c>
      <c r="G14" s="4" t="inlineStr">
        <is>
          <t xml:space="preserve"> </t>
        </is>
      </c>
    </row>
    <row r="15">
      <c r="A15" s="4" t="inlineStr">
        <is>
          <t>Realized Gain on of Derivative Reclassified from Accumulated Other Comprehensive Income (loss)</t>
        </is>
      </c>
      <c r="B15" s="4" t="inlineStr">
        <is>
          <t>[1]</t>
        </is>
      </c>
      <c r="C15" s="5" t="n">
        <v>0</v>
      </c>
      <c r="E15" s="5" t="n">
        <v>0</v>
      </c>
      <c r="G15" s="4" t="inlineStr">
        <is>
          <t xml:space="preserve"> </t>
        </is>
      </c>
    </row>
    <row r="16">
      <c r="A16" s="4" t="inlineStr">
        <is>
          <t>Amount Excluded from Effectiveness Testing Recognized in Income</t>
        </is>
      </c>
      <c r="B16" s="4" t="inlineStr">
        <is>
          <t>[2]</t>
        </is>
      </c>
      <c r="C16" s="5" t="n">
        <v>0</v>
      </c>
      <c r="E16" s="5" t="n">
        <v>-1801</v>
      </c>
      <c r="G16" s="4" t="inlineStr">
        <is>
          <t xml:space="preserve"> </t>
        </is>
      </c>
    </row>
    <row r="17">
      <c r="A17" s="4" t="inlineStr">
        <is>
          <t>Foreign exchange contracts | Designated as hedging Instrument</t>
        </is>
      </c>
      <c r="C17" s="4" t="inlineStr">
        <is>
          <t xml:space="preserve"> </t>
        </is>
      </c>
      <c r="E17" s="4" t="inlineStr">
        <is>
          <t xml:space="preserve"> </t>
        </is>
      </c>
      <c r="G17" s="4" t="inlineStr">
        <is>
          <t xml:space="preserve"> </t>
        </is>
      </c>
    </row>
    <row r="18">
      <c r="A18" s="3" t="inlineStr">
        <is>
          <t>Derivative [Line Items]</t>
        </is>
      </c>
      <c r="C18" s="4" t="inlineStr">
        <is>
          <t xml:space="preserve"> </t>
        </is>
      </c>
      <c r="E18" s="4" t="inlineStr">
        <is>
          <t xml:space="preserve"> </t>
        </is>
      </c>
      <c r="G18" s="4" t="inlineStr">
        <is>
          <t xml:space="preserve"> </t>
        </is>
      </c>
    </row>
    <row r="19">
      <c r="A19" s="4" t="inlineStr">
        <is>
          <t>Gain (Loss) Recognized in Other Comprehensive Income on Effective - Portion of Derivative, net</t>
        </is>
      </c>
      <c r="C19" s="5" t="n">
        <v>4273</v>
      </c>
      <c r="E19" s="5" t="n">
        <v>-11386</v>
      </c>
      <c r="G19" s="4" t="inlineStr">
        <is>
          <t xml:space="preserve"> </t>
        </is>
      </c>
    </row>
    <row r="20">
      <c r="A20" s="4" t="inlineStr">
        <is>
          <t>Realized Gain on of Derivative Reclassified from Accumulated Other Comprehensive Income (loss)</t>
        </is>
      </c>
      <c r="B20" s="4" t="inlineStr">
        <is>
          <t>[1]</t>
        </is>
      </c>
      <c r="C20" s="5" t="n">
        <v>8741</v>
      </c>
      <c r="E20" s="5" t="n">
        <v>-7582</v>
      </c>
      <c r="G20" s="4" t="inlineStr">
        <is>
          <t xml:space="preserve"> </t>
        </is>
      </c>
    </row>
    <row r="21">
      <c r="A21" s="4" t="inlineStr">
        <is>
          <t>Amount Excluded from Effectiveness Testing Recognized in Income</t>
        </is>
      </c>
      <c r="B21" s="4" t="inlineStr">
        <is>
          <t>[2]</t>
        </is>
      </c>
      <c r="C21" s="5" t="n">
        <v>0</v>
      </c>
      <c r="E21" s="5" t="n">
        <v>0</v>
      </c>
      <c r="G21" s="4" t="inlineStr">
        <is>
          <t xml:space="preserve"> </t>
        </is>
      </c>
    </row>
    <row r="22">
      <c r="A22" s="4" t="inlineStr">
        <is>
          <t>Foreign exchange contracts | Not designated as hedging instrument</t>
        </is>
      </c>
      <c r="C22" s="4" t="inlineStr">
        <is>
          <t xml:space="preserve"> </t>
        </is>
      </c>
      <c r="E22" s="4" t="inlineStr">
        <is>
          <t xml:space="preserve"> </t>
        </is>
      </c>
      <c r="G22" s="4" t="inlineStr">
        <is>
          <t xml:space="preserve"> </t>
        </is>
      </c>
    </row>
    <row r="23">
      <c r="A23" s="3" t="inlineStr">
        <is>
          <t>Derivative [Line Items]</t>
        </is>
      </c>
      <c r="C23" s="4" t="inlineStr">
        <is>
          <t xml:space="preserve"> </t>
        </is>
      </c>
      <c r="E23" s="4" t="inlineStr">
        <is>
          <t xml:space="preserve"> </t>
        </is>
      </c>
      <c r="G23" s="4" t="inlineStr">
        <is>
          <t xml:space="preserve"> </t>
        </is>
      </c>
    </row>
    <row r="24">
      <c r="A24" s="4" t="inlineStr">
        <is>
          <t>Gain (Loss) Recognized in Other Comprehensive Income on Effective - Portion of Derivative, net</t>
        </is>
      </c>
      <c r="C24" s="5" t="n">
        <v>0</v>
      </c>
      <c r="E24" s="5" t="n">
        <v>0</v>
      </c>
      <c r="G24" s="4" t="inlineStr">
        <is>
          <t xml:space="preserve"> </t>
        </is>
      </c>
    </row>
    <row r="25">
      <c r="A25" s="4" t="inlineStr">
        <is>
          <t>Realized Gain on of Derivative Reclassified from Accumulated Other Comprehensive Income (loss)</t>
        </is>
      </c>
      <c r="B25" s="4" t="inlineStr">
        <is>
          <t>[1]</t>
        </is>
      </c>
      <c r="C25" s="5" t="n">
        <v>0</v>
      </c>
      <c r="E25" s="5" t="n">
        <v>0</v>
      </c>
      <c r="G25" s="4" t="inlineStr">
        <is>
          <t xml:space="preserve"> </t>
        </is>
      </c>
    </row>
    <row r="26">
      <c r="A26" s="4" t="inlineStr">
        <is>
          <t>Amount Excluded from Effectiveness Testing Recognized in Income</t>
        </is>
      </c>
      <c r="B26" s="4" t="inlineStr">
        <is>
          <t>[2]</t>
        </is>
      </c>
      <c r="C26" s="6" t="n">
        <v>0</v>
      </c>
      <c r="E26" s="6" t="n">
        <v>-1801</v>
      </c>
      <c r="G26" s="4" t="inlineStr">
        <is>
          <t xml:space="preserve"> </t>
        </is>
      </c>
    </row>
    <row r="27"/>
    <row r="28">
      <c r="A28" s="4" t="inlineStr">
        <is>
          <t>[1]Classified in operating expenses in the consolidated statement of operations.[2]Includes derivatives not designated as accounting hedge. Classified in financial income (expense), net, in the consolidated statement of operations.</t>
        </is>
      </c>
    </row>
  </sheetData>
  <mergeCells count="6">
    <mergeCell ref="A1:B2"/>
    <mergeCell ref="C1:G1"/>
    <mergeCell ref="C2:D2"/>
    <mergeCell ref="E2:F2"/>
    <mergeCell ref="A27:F27"/>
    <mergeCell ref="A28:F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tails 2) - Foreign exchange contract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s designated as hedging instruments</t>
        </is>
      </c>
      <c r="B3" s="6" t="n">
        <v>157430</v>
      </c>
      <c r="C3" s="6" t="n">
        <v>81557</v>
      </c>
    </row>
    <row r="4">
      <c r="A4" s="4" t="inlineStr">
        <is>
          <t>NI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 designated as hedging instruments</t>
        </is>
      </c>
      <c r="B6" s="6" t="n">
        <v>157430</v>
      </c>
      <c r="C6" s="6" t="n">
        <v>81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034464</v>
      </c>
      <c r="C3" s="6" t="n">
        <v>702680</v>
      </c>
    </row>
    <row r="4">
      <c r="A4" s="4" t="inlineStr">
        <is>
          <t>Bank Deposit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0</v>
      </c>
      <c r="C6" s="5" t="n">
        <v>625000</v>
      </c>
    </row>
    <row r="7">
      <c r="A7" s="4" t="inlineStr">
        <is>
          <t>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1024658</v>
      </c>
      <c r="C9" s="5" t="n">
        <v>80888</v>
      </c>
    </row>
    <row r="10">
      <c r="A10" s="4" t="inlineStr">
        <is>
          <t>Foreign exchange contrac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derivative contracts</t>
        </is>
      </c>
      <c r="B12" s="5" t="n">
        <v>9806</v>
      </c>
      <c r="C12" s="5" t="n">
        <v>-3208</v>
      </c>
    </row>
    <row r="13">
      <c r="A13" s="4" t="inlineStr">
        <is>
          <t>Level 1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024658</v>
      </c>
      <c r="C15" s="5" t="n">
        <v>705888</v>
      </c>
    </row>
    <row r="16">
      <c r="A16" s="4" t="inlineStr">
        <is>
          <t>Level 1 [Member] | Bank Deposit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625000</v>
      </c>
    </row>
    <row r="19">
      <c r="A19" s="4" t="inlineStr">
        <is>
          <t>Level 1 [Member] | Money Market Fund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1024658</v>
      </c>
      <c r="C21" s="5" t="n">
        <v>80888</v>
      </c>
    </row>
    <row r="22">
      <c r="A22" s="4" t="inlineStr">
        <is>
          <t>Level 1 [Member] | Foreign exchange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oreign currency derivative contracts</t>
        </is>
      </c>
      <c r="B24" s="5" t="n">
        <v>0</v>
      </c>
      <c r="C24" s="5" t="n">
        <v>0</v>
      </c>
    </row>
    <row r="25">
      <c r="A25" s="4" t="inlineStr">
        <is>
          <t>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9806</v>
      </c>
      <c r="C27" s="5" t="n">
        <v>-3208</v>
      </c>
    </row>
    <row r="28">
      <c r="A28" s="4" t="inlineStr">
        <is>
          <t>Level 2 [Member] | Bank Deposit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0</v>
      </c>
      <c r="C30" s="5" t="n">
        <v>0</v>
      </c>
    </row>
    <row r="31">
      <c r="A31" s="4" t="inlineStr">
        <is>
          <t>Level 2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0</v>
      </c>
      <c r="C33" s="5" t="n">
        <v>0</v>
      </c>
    </row>
    <row r="34">
      <c r="A34" s="4" t="inlineStr">
        <is>
          <t>Level 2 [Member] | Foreign exchang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oreign currency derivative contracts</t>
        </is>
      </c>
      <c r="B36" s="6" t="n">
        <v>9806</v>
      </c>
      <c r="C36" s="6" t="n">
        <v>-3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LOSS) - USD ($) $ in Thousands</t>
        </is>
      </c>
      <c r="B1" s="2" t="inlineStr">
        <is>
          <t>12 Months Ended</t>
        </is>
      </c>
    </row>
    <row r="2">
      <c r="B2" s="2" t="inlineStr">
        <is>
          <t>Dec. 31, 2023</t>
        </is>
      </c>
      <c r="D2" s="2" t="inlineStr">
        <is>
          <t>Dec. 31, 2022</t>
        </is>
      </c>
      <c r="F2" s="2" t="inlineStr">
        <is>
          <t>Dec. 31, 2021</t>
        </is>
      </c>
    </row>
    <row r="3">
      <c r="A3" s="3" t="inlineStr">
        <is>
          <t>Statement of Comprehensive Income [Abstract]</t>
        </is>
      </c>
      <c r="B3" s="4" t="inlineStr">
        <is>
          <t xml:space="preserve"> </t>
        </is>
      </c>
      <c r="D3" s="4" t="inlineStr">
        <is>
          <t xml:space="preserve"> </t>
        </is>
      </c>
      <c r="F3" s="4" t="inlineStr">
        <is>
          <t xml:space="preserve"> </t>
        </is>
      </c>
    </row>
    <row r="4">
      <c r="A4" s="4" t="inlineStr">
        <is>
          <t>Net loss</t>
        </is>
      </c>
      <c r="B4" s="6" t="n">
        <v>-1877</v>
      </c>
      <c r="D4" s="6" t="n">
        <v>-136867</v>
      </c>
      <c r="F4" s="6" t="n">
        <v>-129294</v>
      </c>
    </row>
    <row r="5">
      <c r="A5" s="3" t="inlineStr">
        <is>
          <t>Other comprehensive income (loss):</t>
        </is>
      </c>
      <c r="B5" s="4" t="inlineStr">
        <is>
          <t xml:space="preserve"> </t>
        </is>
      </c>
      <c r="D5" s="4" t="inlineStr">
        <is>
          <t xml:space="preserve"> </t>
        </is>
      </c>
      <c r="F5" s="4" t="inlineStr">
        <is>
          <t xml:space="preserve"> </t>
        </is>
      </c>
    </row>
    <row r="6">
      <c r="A6" s="4" t="inlineStr">
        <is>
          <t>Unrealized gains (losses) arising during the period</t>
        </is>
      </c>
      <c r="B6" s="5" t="n">
        <v>4273</v>
      </c>
      <c r="D6" s="5" t="n">
        <v>-11386</v>
      </c>
      <c r="F6" s="5" t="n">
        <v>953</v>
      </c>
    </row>
    <row r="7">
      <c r="A7" s="4" t="inlineStr">
        <is>
          <t>Losses (gains) reclassified into earnings, net of tax</t>
        </is>
      </c>
      <c r="B7" s="5" t="n">
        <v>8741</v>
      </c>
      <c r="C7" s="4" t="inlineStr">
        <is>
          <t>[1]</t>
        </is>
      </c>
      <c r="D7" s="5" t="n">
        <v>7582</v>
      </c>
      <c r="E7" s="4" t="inlineStr">
        <is>
          <t>[1]</t>
        </is>
      </c>
      <c r="F7" s="5" t="n">
        <v>-359</v>
      </c>
    </row>
    <row r="8">
      <c r="A8" s="4" t="inlineStr">
        <is>
          <t>Net current-period other comprehensive income (loss)</t>
        </is>
      </c>
      <c r="B8" s="5" t="n">
        <v>13014</v>
      </c>
      <c r="D8" s="5" t="n">
        <v>-3804</v>
      </c>
      <c r="F8" s="5" t="n">
        <v>594</v>
      </c>
    </row>
    <row r="9">
      <c r="A9" s="4" t="inlineStr">
        <is>
          <t>Comprehensive income (loss)</t>
        </is>
      </c>
      <c r="B9" s="6" t="n">
        <v>11137</v>
      </c>
      <c r="D9" s="6" t="n">
        <v>-140671</v>
      </c>
      <c r="F9" s="6" t="n">
        <v>-128700</v>
      </c>
    </row>
    <row r="10"/>
    <row r="11">
      <c r="A11" s="4" t="inlineStr">
        <is>
          <t>[1]Classified in operating expenses in the consolidated statement of operations.</t>
        </is>
      </c>
    </row>
  </sheetData>
  <mergeCells count="6">
    <mergeCell ref="A1:A2"/>
    <mergeCell ref="B1:F1"/>
    <mergeCell ref="B2:C2"/>
    <mergeCell ref="D2:E2"/>
    <mergeCell ref="A10:F10"/>
    <mergeCell ref="A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12 Months Ended</t>
        </is>
      </c>
    </row>
    <row r="2">
      <c r="B2" s="2" t="inlineStr">
        <is>
          <t>Dec. 31, 2023 USD ($)</t>
        </is>
      </c>
    </row>
    <row r="3">
      <c r="A3" s="3" t="inlineStr">
        <is>
          <t>Lessee, Lease, Description [Line Items]</t>
        </is>
      </c>
      <c r="B3" s="4" t="inlineStr">
        <is>
          <t xml:space="preserve"> </t>
        </is>
      </c>
    </row>
    <row r="4">
      <c r="A4" s="4" t="inlineStr">
        <is>
          <t>Term of lease</t>
        </is>
      </c>
      <c r="B4" s="4" t="inlineStr">
        <is>
          <t>2 years</t>
        </is>
      </c>
    </row>
    <row r="5">
      <c r="A5" s="4" t="inlineStr">
        <is>
          <t>Undiscounted future payments</t>
        </is>
      </c>
      <c r="B5" s="6" t="n">
        <v>1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Dec. 31, 2023 USD ($)</t>
        </is>
      </c>
    </row>
    <row r="2">
      <c r="A2" s="3" t="inlineStr">
        <is>
          <t>Leases [Abstract]</t>
        </is>
      </c>
      <c r="B2" s="4" t="inlineStr">
        <is>
          <t xml:space="preserve"> </t>
        </is>
      </c>
    </row>
    <row r="3">
      <c r="A3" s="4" t="inlineStr">
        <is>
          <t>2024</t>
        </is>
      </c>
      <c r="B3" s="6" t="n">
        <v>18830</v>
      </c>
    </row>
    <row r="4">
      <c r="A4" s="4" t="inlineStr">
        <is>
          <t>2025</t>
        </is>
      </c>
      <c r="B4" s="5" t="n">
        <v>18683</v>
      </c>
    </row>
    <row r="5">
      <c r="A5" s="4" t="inlineStr">
        <is>
          <t>2026</t>
        </is>
      </c>
      <c r="B5" s="5" t="n">
        <v>12439</v>
      </c>
    </row>
    <row r="6">
      <c r="A6" s="4" t="inlineStr">
        <is>
          <t>2027</t>
        </is>
      </c>
      <c r="B6" s="5" t="n">
        <v>8449</v>
      </c>
    </row>
    <row r="7">
      <c r="A7" s="4" t="inlineStr">
        <is>
          <t>2028</t>
        </is>
      </c>
      <c r="B7" s="5" t="n">
        <v>6095</v>
      </c>
    </row>
    <row r="8">
      <c r="A8" s="4" t="inlineStr">
        <is>
          <t>Thereafter</t>
        </is>
      </c>
      <c r="B8" s="5" t="n">
        <v>0</v>
      </c>
    </row>
    <row r="9">
      <c r="A9" s="4" t="inlineStr">
        <is>
          <t>Total undiscounted cash flows</t>
        </is>
      </c>
      <c r="B9" s="5" t="n">
        <v>64496</v>
      </c>
    </row>
    <row r="10">
      <c r="A10" s="4" t="inlineStr">
        <is>
          <t>Less: Imputed interest</t>
        </is>
      </c>
      <c r="B10" s="5" t="n">
        <v>-3349</v>
      </c>
    </row>
    <row r="11">
      <c r="A11" s="4" t="inlineStr">
        <is>
          <t>Present value of lease liabilities</t>
        </is>
      </c>
      <c r="B11" s="6" t="n">
        <v>61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17" customWidth="1" min="3" max="3"/>
  </cols>
  <sheetData>
    <row r="1">
      <c r="A1" s="1" t="inlineStr">
        <is>
          <t>LEASES (Details 1)</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3 years 8 months 12 days</t>
        </is>
      </c>
      <c r="C3" s="4" t="inlineStr">
        <is>
          <t>4 years 6 months</t>
        </is>
      </c>
    </row>
    <row r="4">
      <c r="A4" s="4" t="inlineStr">
        <is>
          <t>Weighted-average discount rate</t>
        </is>
      </c>
      <c r="B4" s="9" t="n">
        <v>0.035</v>
      </c>
      <c r="C4" s="9" t="n">
        <v>0.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Bank guarantee to secure lease agreements</t>
        </is>
      </c>
      <c r="B4" s="6" t="n">
        <v>6815</v>
      </c>
      <c r="C4" s="6" t="n">
        <v>6871</v>
      </c>
    </row>
    <row r="5">
      <c r="A5" s="4" t="inlineStr">
        <is>
          <t>Total undiscounted cash flows</t>
        </is>
      </c>
      <c r="B5" s="6" t="n">
        <v>4318</v>
      </c>
      <c r="C5" s="4" t="inlineStr">
        <is>
          <t xml:space="preserve"> </t>
        </is>
      </c>
    </row>
    <row r="6">
      <c r="A6" s="4" t="inlineStr">
        <is>
          <t>Lease term</t>
        </is>
      </c>
      <c r="B6" s="4" t="inlineStr">
        <is>
          <t>5 years</t>
        </is>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2024</t>
        </is>
      </c>
      <c r="B3" s="6" t="n">
        <v>15105</v>
      </c>
    </row>
    <row r="4">
      <c r="A4" s="4" t="inlineStr">
        <is>
          <t>2025</t>
        </is>
      </c>
      <c r="B4" s="5" t="n">
        <v>1564</v>
      </c>
    </row>
    <row r="5">
      <c r="A5" s="4" t="inlineStr">
        <is>
          <t>2026</t>
        </is>
      </c>
      <c r="B5" s="5" t="n">
        <v>143</v>
      </c>
    </row>
    <row r="6">
      <c r="A6" s="4" t="inlineStr">
        <is>
          <t>Total contractual obligations</t>
        </is>
      </c>
      <c r="B6" s="6" t="n">
        <v>16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Bank charges and other</t>
        </is>
      </c>
      <c r="B4" s="6" t="n">
        <v>443</v>
      </c>
      <c r="C4" s="6" t="n">
        <v>730</v>
      </c>
      <c r="D4" s="6" t="n">
        <v>566</v>
      </c>
    </row>
    <row r="5">
      <c r="A5" s="4" t="inlineStr">
        <is>
          <t>Interest on credit facility and amortization of debt issuance fees</t>
        </is>
      </c>
      <c r="B5" s="5" t="n">
        <v>0</v>
      </c>
      <c r="C5" s="5" t="n">
        <v>62</v>
      </c>
      <c r="D5" s="5" t="n">
        <v>405</v>
      </c>
    </row>
    <row r="6">
      <c r="A6" s="4" t="inlineStr">
        <is>
          <t>Exchange rate expense, net</t>
        </is>
      </c>
      <c r="B6" s="5" t="n">
        <v>0</v>
      </c>
      <c r="C6" s="5" t="n">
        <v>0</v>
      </c>
      <c r="D6" s="5" t="n">
        <v>742</v>
      </c>
    </row>
    <row r="7">
      <c r="A7" s="4" t="inlineStr">
        <is>
          <t>Total financial expenses</t>
        </is>
      </c>
      <c r="B7" s="5" t="n">
        <v>443</v>
      </c>
      <c r="C7" s="5" t="n">
        <v>792</v>
      </c>
      <c r="D7" s="5" t="n">
        <v>1713</v>
      </c>
    </row>
    <row r="8">
      <c r="A8" s="3" t="inlineStr">
        <is>
          <t>Financial income:</t>
        </is>
      </c>
      <c r="B8" s="4" t="inlineStr">
        <is>
          <t xml:space="preserve"> </t>
        </is>
      </c>
      <c r="C8" s="4" t="inlineStr">
        <is>
          <t xml:space="preserve"> </t>
        </is>
      </c>
      <c r="D8" s="4" t="inlineStr">
        <is>
          <t xml:space="preserve"> </t>
        </is>
      </c>
    </row>
    <row r="9">
      <c r="A9" s="4" t="inlineStr">
        <is>
          <t>Exchange rate income, net</t>
        </is>
      </c>
      <c r="B9" s="5" t="n">
        <v>361</v>
      </c>
      <c r="C9" s="5" t="n">
        <v>4687</v>
      </c>
      <c r="D9" s="5" t="n">
        <v>0</v>
      </c>
    </row>
    <row r="10">
      <c r="A10" s="4" t="inlineStr">
        <is>
          <t>Interest income on deposits</t>
        </is>
      </c>
      <c r="B10" s="5" t="n">
        <v>41993</v>
      </c>
      <c r="C10" s="5" t="n">
        <v>18659</v>
      </c>
      <c r="D10" s="5" t="n">
        <v>875</v>
      </c>
    </row>
    <row r="11">
      <c r="A11" s="4" t="inlineStr">
        <is>
          <t>Total financial income</t>
        </is>
      </c>
      <c r="B11" s="5" t="n">
        <v>42354</v>
      </c>
      <c r="C11" s="5" t="n">
        <v>23346</v>
      </c>
      <c r="D11" s="5" t="n">
        <v>875</v>
      </c>
    </row>
    <row r="12">
      <c r="A12" s="4" t="inlineStr">
        <is>
          <t>Financial income (expenses), net</t>
        </is>
      </c>
      <c r="B12" s="6" t="n">
        <v>41911</v>
      </c>
      <c r="C12" s="6" t="n">
        <v>22554</v>
      </c>
      <c r="D12" s="6" t="n">
        <v>-8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40" customWidth="1" min="3" max="3"/>
    <col width="50" customWidth="1" min="4" max="4"/>
    <col width="40" customWidth="1" min="5" max="5"/>
    <col width="40" customWidth="1" min="6" max="6"/>
  </cols>
  <sheetData>
    <row r="1">
      <c r="A1" s="1" t="inlineStr">
        <is>
          <t>SHAREHOLDERS' EQUITY (Narrative) (Details) $ / shares in Units, $ in Thousands</t>
        </is>
      </c>
      <c r="D1" s="2" t="inlineStr">
        <is>
          <t>12 Months Ended</t>
        </is>
      </c>
    </row>
    <row r="2">
      <c r="C2" s="2" t="inlineStr">
        <is>
          <t>Jun. 10, 2021 USD ($) $ / shares shares</t>
        </is>
      </c>
      <c r="D2" s="2" t="inlineStr">
        <is>
          <t>Dec. 31, 2023 USD ($) Investors $ / shares shares</t>
        </is>
      </c>
      <c r="E2" s="2" t="inlineStr">
        <is>
          <t>Dec. 31, 2022 USD ($) $ / shares shares</t>
        </is>
      </c>
      <c r="F2" s="2" t="inlineStr">
        <is>
          <t>Dec. 31, 2021 USD ($) $ / shares shares</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row>
    <row r="4">
      <c r="A4" s="4" t="inlineStr">
        <is>
          <t>Share-based compensation cost | $</t>
        </is>
      </c>
      <c r="C4" s="4" t="inlineStr">
        <is>
          <t xml:space="preserve"> </t>
        </is>
      </c>
      <c r="D4" s="6" t="n">
        <v>100186</v>
      </c>
      <c r="E4" s="6" t="n">
        <v>104920</v>
      </c>
      <c r="F4" s="6" t="n">
        <v>73529</v>
      </c>
    </row>
    <row r="5">
      <c r="A5" s="4" t="inlineStr">
        <is>
          <t>Options granted</t>
        </is>
      </c>
      <c r="B5" s="4" t="inlineStr">
        <is>
          <t>[1]</t>
        </is>
      </c>
      <c r="C5" s="4" t="inlineStr">
        <is>
          <t xml:space="preserve"> </t>
        </is>
      </c>
      <c r="D5" s="5" t="n">
        <v>207305</v>
      </c>
      <c r="E5" s="4" t="inlineStr">
        <is>
          <t xml:space="preserve"> </t>
        </is>
      </c>
      <c r="F5" s="4" t="inlineStr">
        <is>
          <t xml:space="preserve"> </t>
        </is>
      </c>
    </row>
    <row r="6">
      <c r="A6" s="4" t="inlineStr">
        <is>
          <t>Number of ordinary shares reserved and available for grant and issuance</t>
        </is>
      </c>
      <c r="C6" s="4" t="inlineStr">
        <is>
          <t xml:space="preserve"> </t>
        </is>
      </c>
      <c r="D6" s="5" t="n">
        <v>7847149</v>
      </c>
      <c r="E6" s="5" t="n">
        <v>6243273</v>
      </c>
      <c r="F6" s="4" t="inlineStr">
        <is>
          <t xml:space="preserve"> </t>
        </is>
      </c>
    </row>
    <row r="7">
      <c r="A7" s="4" t="inlineStr">
        <is>
          <t>Share-based compensation | $</t>
        </is>
      </c>
      <c r="C7" s="4" t="inlineStr">
        <is>
          <t xml:space="preserve"> </t>
        </is>
      </c>
      <c r="D7" s="6" t="n">
        <v>102183</v>
      </c>
      <c r="E7" s="6" t="n">
        <v>107202</v>
      </c>
      <c r="F7" s="6" t="n">
        <v>75051</v>
      </c>
    </row>
    <row r="8">
      <c r="A8" s="4" t="inlineStr">
        <is>
          <t>Percentage of ownership</t>
        </is>
      </c>
      <c r="C8" s="4" t="inlineStr">
        <is>
          <t xml:space="preserve"> </t>
        </is>
      </c>
      <c r="D8" s="8" t="n">
        <v>0.25</v>
      </c>
      <c r="E8" s="4" t="inlineStr">
        <is>
          <t xml:space="preserve"> </t>
        </is>
      </c>
      <c r="F8" s="4" t="inlineStr">
        <is>
          <t xml:space="preserve"> </t>
        </is>
      </c>
    </row>
    <row r="9">
      <c r="A9" s="4" t="inlineStr">
        <is>
          <t>Shares reserved for issuance under ESPP</t>
        </is>
      </c>
      <c r="C9" s="4" t="inlineStr">
        <is>
          <t xml:space="preserve"> </t>
        </is>
      </c>
      <c r="D9" s="5" t="n">
        <v>1233812</v>
      </c>
      <c r="E9" s="5" t="n">
        <v>721469</v>
      </c>
      <c r="F9" s="5" t="n">
        <v>194625</v>
      </c>
    </row>
    <row r="10">
      <c r="A10" s="4" t="inlineStr">
        <is>
          <t>Ordinary shares repurchased under ESPP</t>
        </is>
      </c>
      <c r="C10" s="4" t="inlineStr">
        <is>
          <t xml:space="preserve"> </t>
        </is>
      </c>
      <c r="D10" s="5" t="n">
        <v>119092</v>
      </c>
      <c r="E10" s="4" t="inlineStr">
        <is>
          <t xml:space="preserve"> </t>
        </is>
      </c>
      <c r="F10" s="4" t="inlineStr">
        <is>
          <t xml:space="preserve"> </t>
        </is>
      </c>
    </row>
    <row r="11">
      <c r="A11" s="4" t="inlineStr">
        <is>
          <t>Initial public offering and concurrent private placement</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C12" s="4" t="inlineStr">
        <is>
          <t xml:space="preserve"> </t>
        </is>
      </c>
      <c r="D12" s="4" t="inlineStr">
        <is>
          <t xml:space="preserve"> </t>
        </is>
      </c>
      <c r="E12" s="4" t="inlineStr">
        <is>
          <t xml:space="preserve"> </t>
        </is>
      </c>
      <c r="F12" s="4" t="inlineStr">
        <is>
          <t xml:space="preserve"> </t>
        </is>
      </c>
    </row>
    <row r="13">
      <c r="A13" s="4" t="inlineStr">
        <is>
          <t>Net proceeds of deducting underwriting discounts and commissions | $</t>
        </is>
      </c>
      <c r="C13" s="6" t="n">
        <v>591856</v>
      </c>
      <c r="D13" s="6" t="n">
        <v>6000</v>
      </c>
      <c r="E13" s="4" t="inlineStr">
        <is>
          <t xml:space="preserve"> </t>
        </is>
      </c>
      <c r="F13" s="4" t="inlineStr">
        <is>
          <t xml:space="preserve"> </t>
        </is>
      </c>
    </row>
    <row r="14">
      <c r="A14" s="4" t="inlineStr">
        <is>
          <t>Additional ordinary shares pursuant to underwriters option to purchase</t>
        </is>
      </c>
      <c r="C14" s="5" t="n">
        <v>370000</v>
      </c>
      <c r="D14" s="4" t="inlineStr">
        <is>
          <t xml:space="preserve"> </t>
        </is>
      </c>
      <c r="E14" s="4" t="inlineStr">
        <is>
          <t xml:space="preserve"> </t>
        </is>
      </c>
      <c r="F14" s="4" t="inlineStr">
        <is>
          <t xml:space="preserve"> </t>
        </is>
      </c>
    </row>
    <row r="15">
      <c r="A15" s="4" t="inlineStr">
        <is>
          <t>Sale of stock, price per share | $ / shares</t>
        </is>
      </c>
      <c r="C15" s="6" t="n">
        <v>155</v>
      </c>
      <c r="D15" s="4" t="inlineStr">
        <is>
          <t xml:space="preserve"> </t>
        </is>
      </c>
      <c r="E15" s="4" t="inlineStr">
        <is>
          <t xml:space="preserve"> </t>
        </is>
      </c>
      <c r="F15" s="4" t="inlineStr">
        <is>
          <t xml:space="preserve"> </t>
        </is>
      </c>
    </row>
    <row r="16">
      <c r="A16" s="4" t="inlineStr">
        <is>
          <t>Number of share issued</t>
        </is>
      </c>
      <c r="C16" s="5" t="n">
        <v>3700000</v>
      </c>
      <c r="D16" s="4" t="inlineStr">
        <is>
          <t xml:space="preserve"> </t>
        </is>
      </c>
      <c r="E16" s="4" t="inlineStr">
        <is>
          <t xml:space="preserve"> </t>
        </is>
      </c>
      <c r="F16" s="4" t="inlineStr">
        <is>
          <t xml:space="preserve"> </t>
        </is>
      </c>
    </row>
    <row r="17">
      <c r="A17" s="4" t="inlineStr">
        <is>
          <t>Net proceeds after deducting underwriting discounts and commissions. | $</t>
        </is>
      </c>
      <c r="C17" s="6" t="n">
        <v>34697</v>
      </c>
      <c r="D17" s="4" t="inlineStr">
        <is>
          <t xml:space="preserve"> </t>
        </is>
      </c>
      <c r="E17" s="4" t="inlineStr">
        <is>
          <t xml:space="preserve"> </t>
        </is>
      </c>
      <c r="F17" s="4" t="inlineStr">
        <is>
          <t xml:space="preserve"> </t>
        </is>
      </c>
    </row>
    <row r="18">
      <c r="A18" s="4" t="inlineStr">
        <is>
          <t>Other issuance costs | $</t>
        </is>
      </c>
      <c r="C18" s="6" t="n">
        <v>4298</v>
      </c>
      <c r="D18" s="4" t="inlineStr">
        <is>
          <t xml:space="preserve"> </t>
        </is>
      </c>
      <c r="E18" s="4" t="inlineStr">
        <is>
          <t xml:space="preserve"> </t>
        </is>
      </c>
      <c r="F18" s="4" t="inlineStr">
        <is>
          <t xml:space="preserve"> </t>
        </is>
      </c>
    </row>
    <row r="19">
      <c r="A19" s="4" t="inlineStr">
        <is>
          <t>Outstanding convertible preferred shares converted</t>
        </is>
      </c>
      <c r="C19" s="5" t="n">
        <v>26440239</v>
      </c>
      <c r="D19" s="4" t="inlineStr">
        <is>
          <t xml:space="preserve"> </t>
        </is>
      </c>
      <c r="E19" s="4" t="inlineStr">
        <is>
          <t xml:space="preserve"> </t>
        </is>
      </c>
      <c r="F19" s="4" t="inlineStr">
        <is>
          <t xml:space="preserve"> </t>
        </is>
      </c>
    </row>
    <row r="20">
      <c r="A20" s="4" t="inlineStr">
        <is>
          <t>Number of investors | Investors</t>
        </is>
      </c>
      <c r="C20" s="4" t="inlineStr">
        <is>
          <t xml:space="preserve"> </t>
        </is>
      </c>
      <c r="D20" s="5" t="n">
        <v>2</v>
      </c>
      <c r="E20" s="4" t="inlineStr">
        <is>
          <t xml:space="preserve"> </t>
        </is>
      </c>
      <c r="F20" s="4" t="inlineStr">
        <is>
          <t xml:space="preserve"> </t>
        </is>
      </c>
    </row>
    <row r="21">
      <c r="A21" s="4" t="inlineStr">
        <is>
          <t>Number of ordinary shares purchased</t>
        </is>
      </c>
      <c r="C21" s="4" t="inlineStr">
        <is>
          <t xml:space="preserve"> </t>
        </is>
      </c>
      <c r="D21" s="5" t="n">
        <v>967742</v>
      </c>
      <c r="E21" s="4" t="inlineStr">
        <is>
          <t xml:space="preserve"> </t>
        </is>
      </c>
      <c r="F21" s="4" t="inlineStr">
        <is>
          <t xml:space="preserve"> </t>
        </is>
      </c>
    </row>
    <row r="22">
      <c r="A22" s="4" t="inlineStr">
        <is>
          <t>Gross proceeds of consideration per transaction | $</t>
        </is>
      </c>
      <c r="C22" s="4" t="inlineStr">
        <is>
          <t xml:space="preserve"> </t>
        </is>
      </c>
      <c r="D22" s="6" t="n">
        <v>150000</v>
      </c>
      <c r="E22" s="4" t="inlineStr">
        <is>
          <t xml:space="preserve"> </t>
        </is>
      </c>
      <c r="F22" s="4" t="inlineStr">
        <is>
          <t xml:space="preserve"> </t>
        </is>
      </c>
    </row>
    <row r="23">
      <c r="A23" s="4" t="inlineStr">
        <is>
          <t>Deferred offering costs | $</t>
        </is>
      </c>
      <c r="C23" s="4" t="inlineStr">
        <is>
          <t xml:space="preserve"> </t>
        </is>
      </c>
      <c r="D23" s="6" t="n">
        <v>44995</v>
      </c>
      <c r="E23" s="4" t="inlineStr">
        <is>
          <t xml:space="preserve"> </t>
        </is>
      </c>
      <c r="F23" s="4" t="inlineStr">
        <is>
          <t xml:space="preserve"> </t>
        </is>
      </c>
    </row>
    <row r="24">
      <c r="A24" s="4" t="inlineStr">
        <is>
          <t>Co-CEO</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C25" s="4" t="inlineStr">
        <is>
          <t xml:space="preserve"> </t>
        </is>
      </c>
      <c r="D25" s="4" t="inlineStr">
        <is>
          <t xml:space="preserve"> </t>
        </is>
      </c>
      <c r="E25" s="4" t="inlineStr">
        <is>
          <t xml:space="preserve"> </t>
        </is>
      </c>
      <c r="F25" s="4" t="inlineStr">
        <is>
          <t xml:space="preserve"> </t>
        </is>
      </c>
    </row>
    <row r="26">
      <c r="A26" s="4" t="inlineStr">
        <is>
          <t>Options granted</t>
        </is>
      </c>
      <c r="C26" s="4" t="inlineStr">
        <is>
          <t xml:space="preserve"> </t>
        </is>
      </c>
      <c r="D26" s="5" t="n">
        <v>74108</v>
      </c>
      <c r="E26" s="5" t="n">
        <v>73074</v>
      </c>
      <c r="F26" s="4" t="inlineStr">
        <is>
          <t xml:space="preserve"> </t>
        </is>
      </c>
    </row>
    <row r="27">
      <c r="A27" s="4" t="inlineStr">
        <is>
          <t>2017 share option plan</t>
        </is>
      </c>
      <c r="C27" s="4" t="inlineStr">
        <is>
          <t xml:space="preserve"> </t>
        </is>
      </c>
      <c r="D27" s="4" t="inlineStr">
        <is>
          <t xml:space="preserve"> </t>
        </is>
      </c>
      <c r="E27" s="4" t="inlineStr">
        <is>
          <t xml:space="preserve"> </t>
        </is>
      </c>
      <c r="F27" s="4" t="inlineStr">
        <is>
          <t xml:space="preserve"> </t>
        </is>
      </c>
    </row>
    <row r="28">
      <c r="A28" s="3" t="inlineStr">
        <is>
          <t>Stockholders Equity Note [Line Items]</t>
        </is>
      </c>
      <c r="C28" s="4" t="inlineStr">
        <is>
          <t xml:space="preserve"> </t>
        </is>
      </c>
      <c r="D28" s="4" t="inlineStr">
        <is>
          <t xml:space="preserve"> </t>
        </is>
      </c>
      <c r="E28" s="4" t="inlineStr">
        <is>
          <t xml:space="preserve"> </t>
        </is>
      </c>
      <c r="F28" s="4" t="inlineStr">
        <is>
          <t xml:space="preserve"> </t>
        </is>
      </c>
    </row>
    <row r="29">
      <c r="A29" s="4" t="inlineStr">
        <is>
          <t>Weighted-average grant-date fair value of options granted | $ / shares</t>
        </is>
      </c>
      <c r="C29" s="4" t="inlineStr">
        <is>
          <t xml:space="preserve"> </t>
        </is>
      </c>
      <c r="D29" s="7" t="n">
        <v>86.26000000000001</v>
      </c>
      <c r="E29" s="10" t="n">
        <v>69.3</v>
      </c>
      <c r="F29" s="6" t="n">
        <v>77</v>
      </c>
    </row>
    <row r="30">
      <c r="A30" s="4" t="inlineStr">
        <is>
          <t>Intrinsic value of options exercised | $</t>
        </is>
      </c>
      <c r="C30" s="4" t="inlineStr">
        <is>
          <t xml:space="preserve"> </t>
        </is>
      </c>
      <c r="D30" s="6" t="n">
        <v>112799</v>
      </c>
      <c r="E30" s="6" t="n">
        <v>346600</v>
      </c>
      <c r="F30" s="6" t="n">
        <v>321891</v>
      </c>
    </row>
    <row r="31">
      <c r="A31" s="4" t="inlineStr">
        <is>
          <t>Unamortized share-based compensation expense | $</t>
        </is>
      </c>
      <c r="C31" s="4" t="inlineStr">
        <is>
          <t xml:space="preserve"> </t>
        </is>
      </c>
      <c r="D31" s="6" t="n">
        <v>118311</v>
      </c>
      <c r="E31" s="6" t="n">
        <v>107411</v>
      </c>
      <c r="F31" s="6" t="n">
        <v>101027</v>
      </c>
    </row>
    <row r="32">
      <c r="A32" s="4" t="inlineStr">
        <is>
          <t>Weighted average period for cost expected to be recognized</t>
        </is>
      </c>
      <c r="C32" s="4" t="inlineStr">
        <is>
          <t xml:space="preserve"> </t>
        </is>
      </c>
      <c r="D32" s="4" t="inlineStr">
        <is>
          <t>1 year 9 months</t>
        </is>
      </c>
      <c r="E32" s="4" t="inlineStr">
        <is>
          <t>1 year 9 months 14 days</t>
        </is>
      </c>
      <c r="F32" s="4" t="inlineStr">
        <is>
          <t>1 year 11 months 19 days</t>
        </is>
      </c>
    </row>
    <row r="33">
      <c r="A33" s="4" t="inlineStr">
        <is>
          <t>2021 plan</t>
        </is>
      </c>
      <c r="C33" s="4" t="inlineStr">
        <is>
          <t xml:space="preserve"> </t>
        </is>
      </c>
      <c r="D33" s="4" t="inlineStr">
        <is>
          <t xml:space="preserve"> </t>
        </is>
      </c>
      <c r="E33" s="4" t="inlineStr">
        <is>
          <t xml:space="preserve"> </t>
        </is>
      </c>
      <c r="F33" s="4" t="inlineStr">
        <is>
          <t xml:space="preserve"> </t>
        </is>
      </c>
    </row>
    <row r="34">
      <c r="A34" s="3" t="inlineStr">
        <is>
          <t>Stockholders Equity Note [Line Items]</t>
        </is>
      </c>
      <c r="C34" s="4" t="inlineStr">
        <is>
          <t xml:space="preserve"> </t>
        </is>
      </c>
      <c r="D34" s="4" t="inlineStr">
        <is>
          <t xml:space="preserve"> </t>
        </is>
      </c>
      <c r="E34" s="4" t="inlineStr">
        <is>
          <t xml:space="preserve"> </t>
        </is>
      </c>
      <c r="F34" s="4" t="inlineStr">
        <is>
          <t xml:space="preserve"> </t>
        </is>
      </c>
    </row>
    <row r="35">
      <c r="A35" s="4" t="inlineStr">
        <is>
          <t>Number of ordinary shares reserved and available for grant and issuance</t>
        </is>
      </c>
      <c r="C35" s="4" t="inlineStr">
        <is>
          <t xml:space="preserve"> </t>
        </is>
      </c>
      <c r="D35" s="5" t="n">
        <v>7847149</v>
      </c>
      <c r="E35" s="4" t="inlineStr">
        <is>
          <t xml:space="preserve"> </t>
        </is>
      </c>
      <c r="F35" s="4" t="inlineStr">
        <is>
          <t xml:space="preserve"> </t>
        </is>
      </c>
    </row>
    <row r="36">
      <c r="A36" s="4" t="inlineStr">
        <is>
          <t>Share reserve increased</t>
        </is>
      </c>
      <c r="C36" s="4" t="inlineStr">
        <is>
          <t xml:space="preserve"> </t>
        </is>
      </c>
      <c r="D36" s="5" t="n">
        <v>4633095</v>
      </c>
      <c r="E36" s="4" t="inlineStr">
        <is>
          <t xml:space="preserve"> </t>
        </is>
      </c>
      <c r="F36" s="4" t="inlineStr">
        <is>
          <t xml:space="preserve"> </t>
        </is>
      </c>
    </row>
    <row r="37">
      <c r="A37" s="4" t="inlineStr">
        <is>
          <t>Unrecognized compensation cost related to unvested restricted share units | $</t>
        </is>
      </c>
      <c r="C37" s="4" t="inlineStr">
        <is>
          <t xml:space="preserve"> </t>
        </is>
      </c>
      <c r="D37" s="6" t="n">
        <v>96112</v>
      </c>
      <c r="E37" s="6" t="n">
        <v>64458</v>
      </c>
      <c r="F37" s="6" t="n">
        <v>22821</v>
      </c>
    </row>
    <row r="38">
      <c r="A38" s="4" t="inlineStr">
        <is>
          <t>Weighted average period for cost expected to be recognized</t>
        </is>
      </c>
      <c r="C38" s="4" t="inlineStr">
        <is>
          <t xml:space="preserve"> </t>
        </is>
      </c>
      <c r="D38" s="4" t="inlineStr">
        <is>
          <t>1 year 9 months 18 days</t>
        </is>
      </c>
      <c r="E38" s="4" t="inlineStr">
        <is>
          <t>1 year 10 months 6 days</t>
        </is>
      </c>
      <c r="F38" s="4" t="inlineStr">
        <is>
          <t>1 year 11 months 23 days</t>
        </is>
      </c>
    </row>
    <row r="39">
      <c r="A39" s="4" t="inlineStr">
        <is>
          <t>Restricted Stock Units (RSUs)</t>
        </is>
      </c>
      <c r="C39" s="4" t="inlineStr">
        <is>
          <t xml:space="preserve"> </t>
        </is>
      </c>
      <c r="D39" s="4" t="inlineStr">
        <is>
          <t xml:space="preserve"> </t>
        </is>
      </c>
      <c r="E39" s="4" t="inlineStr">
        <is>
          <t xml:space="preserve"> </t>
        </is>
      </c>
      <c r="F39" s="4" t="inlineStr">
        <is>
          <t xml:space="preserve"> </t>
        </is>
      </c>
    </row>
    <row r="40">
      <c r="A40" s="3" t="inlineStr">
        <is>
          <t>Stockholders Equity Note [Line Items]</t>
        </is>
      </c>
      <c r="C40" s="4" t="inlineStr">
        <is>
          <t xml:space="preserve"> </t>
        </is>
      </c>
      <c r="D40" s="4" t="inlineStr">
        <is>
          <t xml:space="preserve"> </t>
        </is>
      </c>
      <c r="E40" s="4" t="inlineStr">
        <is>
          <t xml:space="preserve"> </t>
        </is>
      </c>
      <c r="F40" s="4" t="inlineStr">
        <is>
          <t xml:space="preserve"> </t>
        </is>
      </c>
    </row>
    <row r="41">
      <c r="A41" s="4" t="inlineStr">
        <is>
          <t>Options granted</t>
        </is>
      </c>
      <c r="B41" s="4" t="inlineStr">
        <is>
          <t>[2]</t>
        </is>
      </c>
      <c r="C41" s="4" t="inlineStr">
        <is>
          <t xml:space="preserve"> </t>
        </is>
      </c>
      <c r="D41" s="5" t="n">
        <v>846540</v>
      </c>
      <c r="E41" s="4" t="inlineStr">
        <is>
          <t xml:space="preserve"> </t>
        </is>
      </c>
      <c r="F41" s="4" t="inlineStr">
        <is>
          <t xml:space="preserve"> </t>
        </is>
      </c>
    </row>
    <row r="42">
      <c r="A42" s="4" t="inlineStr">
        <is>
          <t>Weighted-average grant-date fair value of options granted | $ / shares</t>
        </is>
      </c>
      <c r="B42" s="4" t="inlineStr">
        <is>
          <t>[2]</t>
        </is>
      </c>
      <c r="C42" s="4" t="inlineStr">
        <is>
          <t xml:space="preserve"> </t>
        </is>
      </c>
      <c r="D42" s="7" t="n">
        <v>138.84</v>
      </c>
      <c r="E42" s="4" t="inlineStr">
        <is>
          <t xml:space="preserve"> </t>
        </is>
      </c>
      <c r="F42" s="4" t="inlineStr">
        <is>
          <t xml:space="preserve"> </t>
        </is>
      </c>
    </row>
    <row r="43">
      <c r="A43" s="4" t="inlineStr">
        <is>
          <t>Restricted Stock Units (RSUs) | Co-CEO</t>
        </is>
      </c>
      <c r="C43" s="4" t="inlineStr">
        <is>
          <t xml:space="preserve"> </t>
        </is>
      </c>
      <c r="D43" s="4" t="inlineStr">
        <is>
          <t xml:space="preserve"> </t>
        </is>
      </c>
      <c r="E43" s="4" t="inlineStr">
        <is>
          <t xml:space="preserve"> </t>
        </is>
      </c>
      <c r="F43" s="4" t="inlineStr">
        <is>
          <t xml:space="preserve"> </t>
        </is>
      </c>
    </row>
    <row r="44">
      <c r="A44" s="3" t="inlineStr">
        <is>
          <t>Stockholders Equity Note [Line Items]</t>
        </is>
      </c>
      <c r="C44" s="4" t="inlineStr">
        <is>
          <t xml:space="preserve"> </t>
        </is>
      </c>
      <c r="D44" s="4" t="inlineStr">
        <is>
          <t xml:space="preserve"> </t>
        </is>
      </c>
      <c r="E44" s="4" t="inlineStr">
        <is>
          <t xml:space="preserve"> </t>
        </is>
      </c>
      <c r="F44" s="4" t="inlineStr">
        <is>
          <t xml:space="preserve"> </t>
        </is>
      </c>
    </row>
    <row r="45">
      <c r="A45" s="4" t="inlineStr">
        <is>
          <t>Options granted</t>
        </is>
      </c>
      <c r="C45" s="4" t="inlineStr">
        <is>
          <t xml:space="preserve"> </t>
        </is>
      </c>
      <c r="D45" s="5" t="n">
        <v>22928</v>
      </c>
      <c r="E45" s="4" t="inlineStr">
        <is>
          <t xml:space="preserve"> </t>
        </is>
      </c>
      <c r="F45" s="4" t="inlineStr">
        <is>
          <t xml:space="preserve"> </t>
        </is>
      </c>
    </row>
    <row r="46"/>
    <row r="47">
      <c r="A47" s="4" t="inlineStr">
        <is>
          <t>[1]Includes 73,074 performance options granted to the Company’s Co-CEOs in 2022. and 74,108 performance options granted to the Company’s Co-CEOs in 2023, as applicable.[2]Includes 22,928 performance shares granted to the Company’s Co-CEOs in 2023.</t>
        </is>
      </c>
    </row>
  </sheetData>
  <mergeCells count="4">
    <mergeCell ref="A1:B2"/>
    <mergeCell ref="D1:F1"/>
    <mergeCell ref="A46:E46"/>
    <mergeCell ref="A47:E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HAREHOLDERS' EQUITY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available for future grants under the 2021 plan</t>
        </is>
      </c>
      <c r="B4" s="5" t="n">
        <v>7847149</v>
      </c>
      <c r="C4" s="5" t="n">
        <v>6243273</v>
      </c>
      <c r="D4" s="4" t="inlineStr">
        <is>
          <t xml:space="preserve"> </t>
        </is>
      </c>
    </row>
    <row r="5">
      <c r="A5" s="4" t="inlineStr">
        <is>
          <t>Shares subject to the employee share purchase plan</t>
        </is>
      </c>
      <c r="B5" s="5" t="n">
        <v>1233812</v>
      </c>
      <c r="C5" s="5" t="n">
        <v>721469</v>
      </c>
      <c r="D5" s="5" t="n">
        <v>194625</v>
      </c>
    </row>
    <row r="6">
      <c r="A6" s="4" t="inlineStr">
        <is>
          <t>Total</t>
        </is>
      </c>
      <c r="B6" s="5" t="n">
        <v>62299717</v>
      </c>
      <c r="C6" s="5" t="n">
        <v>59319628</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rdinary shares reserved for future issuance</t>
        </is>
      </c>
      <c r="B9" s="5" t="n">
        <v>48923903</v>
      </c>
      <c r="C9" s="5" t="n">
        <v>47737868</v>
      </c>
      <c r="D9" s="4" t="inlineStr">
        <is>
          <t xml:space="preserve"> </t>
        </is>
      </c>
    </row>
    <row r="10">
      <c r="A10" s="4" t="inlineStr">
        <is>
          <t>Outstanding share options and RSU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rdinary shares reserved for future issuance</t>
        </is>
      </c>
      <c r="B12" s="5" t="n">
        <v>4294853</v>
      </c>
      <c r="C12" s="5" t="n">
        <v>4617018</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s>
  <sheetData>
    <row r="1">
      <c r="A1" s="1" t="inlineStr">
        <is>
          <t>SHAREHOLDERS' EQUITY (Details 1) - USD ($) $ / shares in Units, $ in Thousands</t>
        </is>
      </c>
      <c r="C1" s="2" t="inlineStr">
        <is>
          <t>12 Months Ended</t>
        </is>
      </c>
    </row>
    <row r="2">
      <c r="C2" s="2" t="inlineStr">
        <is>
          <t>Dec. 31, 2023</t>
        </is>
      </c>
      <c r="D2" s="2" t="inlineStr">
        <is>
          <t>Dec. 31, 2022</t>
        </is>
      </c>
      <c r="E2" s="2" t="inlineStr">
        <is>
          <t>[1]</t>
        </is>
      </c>
    </row>
    <row r="3">
      <c r="A3" s="3" t="inlineStr">
        <is>
          <t>Number of Options outstanding</t>
        </is>
      </c>
      <c r="C3" s="4" t="inlineStr">
        <is>
          <t xml:space="preserve"> </t>
        </is>
      </c>
      <c r="D3" s="4" t="inlineStr">
        <is>
          <t xml:space="preserve"> </t>
        </is>
      </c>
    </row>
    <row r="4">
      <c r="A4" s="4" t="inlineStr">
        <is>
          <t>Beginning balance</t>
        </is>
      </c>
      <c r="B4" s="4" t="inlineStr">
        <is>
          <t>[1]</t>
        </is>
      </c>
      <c r="C4" s="5" t="n">
        <v>3800024</v>
      </c>
      <c r="D4" s="4" t="inlineStr">
        <is>
          <t xml:space="preserve"> </t>
        </is>
      </c>
    </row>
    <row r="5">
      <c r="A5" s="4" t="inlineStr">
        <is>
          <t>Granted</t>
        </is>
      </c>
      <c r="B5" s="4" t="inlineStr">
        <is>
          <t>[1]</t>
        </is>
      </c>
      <c r="C5" s="5" t="n">
        <v>207305</v>
      </c>
      <c r="D5" s="4" t="inlineStr">
        <is>
          <t xml:space="preserve"> </t>
        </is>
      </c>
    </row>
    <row r="6">
      <c r="A6" s="4" t="inlineStr">
        <is>
          <t>Exercised</t>
        </is>
      </c>
      <c r="C6" s="5" t="n">
        <v>-767148</v>
      </c>
      <c r="D6" s="4" t="inlineStr">
        <is>
          <t xml:space="preserve"> </t>
        </is>
      </c>
    </row>
    <row r="7">
      <c r="A7" s="4" t="inlineStr">
        <is>
          <t>Expired and forfeited</t>
        </is>
      </c>
      <c r="C7" s="5" t="n">
        <v>-160929</v>
      </c>
      <c r="D7" s="4" t="inlineStr">
        <is>
          <t xml:space="preserve"> </t>
        </is>
      </c>
    </row>
    <row r="8">
      <c r="A8" s="4" t="inlineStr">
        <is>
          <t>Ending balance</t>
        </is>
      </c>
      <c r="C8" s="5" t="n">
        <v>3079252</v>
      </c>
      <c r="D8" s="5" t="n">
        <v>3800024</v>
      </c>
    </row>
    <row r="9">
      <c r="A9" s="4" t="inlineStr">
        <is>
          <t>Exercisable</t>
        </is>
      </c>
      <c r="B9" s="4" t="inlineStr">
        <is>
          <t>[1]</t>
        </is>
      </c>
      <c r="C9" s="5" t="n">
        <v>2106504</v>
      </c>
      <c r="D9" s="4" t="inlineStr">
        <is>
          <t xml:space="preserve"> </t>
        </is>
      </c>
    </row>
    <row r="10">
      <c r="A10" s="3" t="inlineStr">
        <is>
          <t>Weighted-Average Exercise Price</t>
        </is>
      </c>
      <c r="C10" s="4" t="inlineStr">
        <is>
          <t xml:space="preserve"> </t>
        </is>
      </c>
      <c r="D10" s="4" t="inlineStr">
        <is>
          <t xml:space="preserve"> </t>
        </is>
      </c>
    </row>
    <row r="11">
      <c r="A11" s="4" t="inlineStr">
        <is>
          <t>Beginning balance</t>
        </is>
      </c>
      <c r="B11" s="4" t="inlineStr">
        <is>
          <t>[1]</t>
        </is>
      </c>
      <c r="C11" s="10" t="n">
        <v>39.6</v>
      </c>
      <c r="D11" s="4" t="inlineStr">
        <is>
          <t xml:space="preserve"> </t>
        </is>
      </c>
    </row>
    <row r="12">
      <c r="A12" s="4" t="inlineStr">
        <is>
          <t>Granted</t>
        </is>
      </c>
      <c r="B12" s="4" t="inlineStr">
        <is>
          <t>[1]</t>
        </is>
      </c>
      <c r="C12" s="11" t="n">
        <v>122.62</v>
      </c>
      <c r="D12" s="4" t="inlineStr">
        <is>
          <t xml:space="preserve"> </t>
        </is>
      </c>
    </row>
    <row r="13">
      <c r="A13" s="4" t="inlineStr">
        <is>
          <t>Exercised</t>
        </is>
      </c>
      <c r="C13" s="11" t="n">
        <v>15.18</v>
      </c>
      <c r="D13" s="4" t="inlineStr">
        <is>
          <t xml:space="preserve"> </t>
        </is>
      </c>
    </row>
    <row r="14">
      <c r="A14" s="4" t="inlineStr">
        <is>
          <t>Expired and forfeited</t>
        </is>
      </c>
      <c r="C14" s="11" t="n">
        <v>86.34999999999999</v>
      </c>
      <c r="D14" s="4" t="inlineStr">
        <is>
          <t xml:space="preserve"> </t>
        </is>
      </c>
    </row>
    <row r="15">
      <c r="A15" s="4" t="inlineStr">
        <is>
          <t>Ending balance</t>
        </is>
      </c>
      <c r="C15" s="11" t="n">
        <v>48.82</v>
      </c>
      <c r="D15" s="10" t="n">
        <v>39.6</v>
      </c>
    </row>
    <row r="16">
      <c r="A16" s="4" t="inlineStr">
        <is>
          <t>Exercisable</t>
        </is>
      </c>
      <c r="B16" s="4" t="inlineStr">
        <is>
          <t>[1]</t>
        </is>
      </c>
      <c r="C16" s="7" t="n">
        <v>32.98</v>
      </c>
      <c r="D16" s="4" t="inlineStr">
        <is>
          <t xml:space="preserve"> </t>
        </is>
      </c>
    </row>
    <row r="17">
      <c r="A17" s="4" t="inlineStr">
        <is>
          <t>Weighted Average Remaining Contractual life, Outstanding</t>
        </is>
      </c>
      <c r="C17" s="4" t="inlineStr">
        <is>
          <t>6 years 8 months 15 days</t>
        </is>
      </c>
      <c r="D17" s="4" t="inlineStr">
        <is>
          <t>7 years 5 months 15 days</t>
        </is>
      </c>
    </row>
    <row r="18">
      <c r="A18" s="4" t="inlineStr">
        <is>
          <t>Weighted Average Remaining Contractual life, Exercisable</t>
        </is>
      </c>
      <c r="B18" s="4" t="inlineStr">
        <is>
          <t>[1]</t>
        </is>
      </c>
      <c r="C18" s="4" t="inlineStr">
        <is>
          <t>6 years 3 months</t>
        </is>
      </c>
      <c r="D18" s="4" t="inlineStr">
        <is>
          <t xml:space="preserve"> </t>
        </is>
      </c>
    </row>
    <row r="19">
      <c r="A19" s="4" t="inlineStr">
        <is>
          <t>Aggregate Intrinsic Value, outstanding</t>
        </is>
      </c>
      <c r="C19" s="6" t="n">
        <v>435699</v>
      </c>
      <c r="D19" s="6" t="n">
        <v>347627</v>
      </c>
    </row>
    <row r="20">
      <c r="A20" s="4" t="inlineStr">
        <is>
          <t>Aggregate Intrinsic Value, exercisable</t>
        </is>
      </c>
      <c r="B20" s="4" t="inlineStr">
        <is>
          <t>[1]</t>
        </is>
      </c>
      <c r="C20" s="6" t="n">
        <v>329924</v>
      </c>
      <c r="D20" s="4" t="inlineStr">
        <is>
          <t xml:space="preserve"> </t>
        </is>
      </c>
    </row>
    <row r="21"/>
    <row r="22">
      <c r="A22" s="4" t="inlineStr">
        <is>
          <t>[1]Includes 73,074 performance options granted to the Company’s Co-CEOs in 2022. and 74,108 performance options granted to the Company’s Co-CEOs in 2023, as applicable.</t>
        </is>
      </c>
    </row>
  </sheetData>
  <mergeCells count="22">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t>
        </is>
      </c>
      <c r="B1" s="2" t="inlineStr">
        <is>
          <t>12 Months Ended</t>
        </is>
      </c>
    </row>
    <row r="2">
      <c r="B2" s="2" t="inlineStr">
        <is>
          <t>Dec. 31, 2023 $ / shares shares</t>
        </is>
      </c>
    </row>
    <row r="3">
      <c r="A3" s="3" t="inlineStr">
        <is>
          <t>Share-based Compensation Arrangement by Share-based Payment Award, Options, Nonvested, Number of Shares [Roll Forward]</t>
        </is>
      </c>
      <c r="B3" s="4" t="inlineStr">
        <is>
          <t xml:space="preserve"> </t>
        </is>
      </c>
    </row>
    <row r="4">
      <c r="A4" s="4" t="inlineStr">
        <is>
          <t>Granted</t>
        </is>
      </c>
      <c r="B4" s="5" t="n">
        <v>207305</v>
      </c>
      <c r="C4" s="4" t="inlineStr">
        <is>
          <t>[1]</t>
        </is>
      </c>
    </row>
    <row r="5">
      <c r="A5" s="4" t="inlineStr">
        <is>
          <t>Restricted Stock Units (RSUs) [Member]</t>
        </is>
      </c>
      <c r="B5" s="4" t="inlineStr">
        <is>
          <t xml:space="preserve"> </t>
        </is>
      </c>
    </row>
    <row r="6">
      <c r="A6" s="3" t="inlineStr">
        <is>
          <t>Share-based Compensation Arrangement by Share-based Payment Award, Options, Nonvested, Number of Shares [Roll Forward]</t>
        </is>
      </c>
      <c r="B6" s="4" t="inlineStr">
        <is>
          <t xml:space="preserve"> </t>
        </is>
      </c>
    </row>
    <row r="7">
      <c r="A7" s="4" t="inlineStr">
        <is>
          <t>Balance</t>
        </is>
      </c>
      <c r="B7" s="5" t="n">
        <v>816994</v>
      </c>
    </row>
    <row r="8">
      <c r="A8" s="4" t="inlineStr">
        <is>
          <t>Granted</t>
        </is>
      </c>
      <c r="B8" s="5" t="n">
        <v>846540</v>
      </c>
      <c r="C8" s="4" t="inlineStr">
        <is>
          <t>[2]</t>
        </is>
      </c>
    </row>
    <row r="9">
      <c r="A9" s="4" t="inlineStr">
        <is>
          <t>Vested</t>
        </is>
      </c>
      <c r="B9" s="5" t="n">
        <v>-338034</v>
      </c>
    </row>
    <row r="10">
      <c r="A10" s="4" t="inlineStr">
        <is>
          <t>Canceled</t>
        </is>
      </c>
      <c r="B10" s="5" t="n">
        <v>-109899</v>
      </c>
    </row>
    <row r="11">
      <c r="A11" s="4" t="inlineStr">
        <is>
          <t>Balance</t>
        </is>
      </c>
      <c r="B11" s="5" t="n">
        <v>1215601</v>
      </c>
      <c r="C11" s="4" t="inlineStr">
        <is>
          <t>[2]</t>
        </is>
      </c>
    </row>
    <row r="12">
      <c r="A12" s="3" t="inlineStr">
        <is>
          <t>Weighted-Average Fair Value</t>
        </is>
      </c>
      <c r="B12" s="4" t="inlineStr">
        <is>
          <t xml:space="preserve"> </t>
        </is>
      </c>
    </row>
    <row r="13">
      <c r="A13" s="4" t="inlineStr">
        <is>
          <t>Balance | $ / shares</t>
        </is>
      </c>
      <c r="B13" s="7" t="n">
        <v>126.29</v>
      </c>
    </row>
    <row r="14">
      <c r="A14" s="4" t="inlineStr">
        <is>
          <t>Weighted-average fair value granted | $ / shares</t>
        </is>
      </c>
      <c r="B14" s="11" t="n">
        <v>138.84</v>
      </c>
      <c r="C14" s="4" t="inlineStr">
        <is>
          <t>[2]</t>
        </is>
      </c>
    </row>
    <row r="15">
      <c r="A15" s="4" t="inlineStr">
        <is>
          <t>Weighted-average fair value vested | $ / shares</t>
        </is>
      </c>
      <c r="B15" s="11" t="n">
        <v>128.44</v>
      </c>
    </row>
    <row r="16">
      <c r="A16" s="4" t="inlineStr">
        <is>
          <t>Weighted-average fair value canceled | $ / shares</t>
        </is>
      </c>
      <c r="B16" s="11" t="n">
        <v>126.59</v>
      </c>
    </row>
    <row r="17">
      <c r="A17" s="4" t="inlineStr">
        <is>
          <t>Balance | $ / shares</t>
        </is>
      </c>
      <c r="B17" s="7" t="n">
        <v>134.41</v>
      </c>
      <c r="C17" s="4" t="inlineStr">
        <is>
          <t>[2]</t>
        </is>
      </c>
    </row>
    <row r="18"/>
    <row r="19">
      <c r="A19" s="4" t="inlineStr">
        <is>
          <t>[1]Includes 73,074 performance options granted to the Company’s Co-CEOs in 2022. and 74,108 performance options granted to the Company’s Co-CEOs in 2023, as applicable.[2]Includes 22,928 performance shares granted to the Company’s Co-CEOs in 2023.</t>
        </is>
      </c>
    </row>
  </sheetData>
  <mergeCells count="5">
    <mergeCell ref="A1:A2"/>
    <mergeCell ref="B1:C1"/>
    <mergeCell ref="B2:C2"/>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24" customWidth="1" min="5" max="5"/>
    <col width="27" customWidth="1" min="6" max="6"/>
    <col width="46" customWidth="1" min="7" max="7"/>
    <col width="13" customWidth="1" min="8" max="8"/>
    <col width="20" customWidth="1" min="9" max="9"/>
    <col width="13" customWidth="1" min="10" max="10"/>
  </cols>
  <sheetData>
    <row r="1">
      <c r="A1" s="1" t="inlineStr">
        <is>
          <t>CONSOLIDATED STATEMENTS OF CONVERTIBLE PREFERRED SHARES AND SHAREHOLDERS' EQUITY (DEFICIT) - USD ($) $ in Thousands</t>
        </is>
      </c>
      <c r="C1" s="2" t="inlineStr">
        <is>
          <t>Convertible Preferred Shares</t>
        </is>
      </c>
      <c r="D1" s="2" t="inlineStr">
        <is>
          <t>Number of Ordinary Shares</t>
        </is>
      </c>
      <c r="E1" s="2" t="inlineStr">
        <is>
          <t>Number of Founder Share</t>
        </is>
      </c>
      <c r="F1" s="2" t="inlineStr">
        <is>
          <t>Additional Paid-in Capital</t>
        </is>
      </c>
      <c r="G1" s="2" t="inlineStr">
        <is>
          <t>Accumulated Other Comprehensive Income (loss)</t>
        </is>
      </c>
      <c r="H1" s="2" t="inlineStr">
        <is>
          <t>[1]</t>
        </is>
      </c>
      <c r="I1" s="2" t="inlineStr">
        <is>
          <t>Accumulated Deficit</t>
        </is>
      </c>
      <c r="J1" s="2" t="inlineStr">
        <is>
          <t>Total</t>
        </is>
      </c>
    </row>
    <row r="2">
      <c r="A2" s="4" t="inlineStr">
        <is>
          <t>Preferred Stock, Value, Beginning Balance at Dec. 31, 2020</t>
        </is>
      </c>
      <c r="C2" s="6" t="n">
        <v>233496</v>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Preferred Stock, Shares, Beginning Balance at Dec. 31, 2020</t>
        </is>
      </c>
      <c r="C3" s="5" t="n">
        <v>26440239</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Balance at Dec. 31, 2020</t>
        </is>
      </c>
      <c r="C4" s="4" t="inlineStr">
        <is>
          <t xml:space="preserve"> </t>
        </is>
      </c>
      <c r="D4" s="4" t="inlineStr">
        <is>
          <t xml:space="preserve"> </t>
        </is>
      </c>
      <c r="E4" s="4" t="inlineStr">
        <is>
          <t xml:space="preserve"> </t>
        </is>
      </c>
      <c r="F4" s="6" t="n">
        <v>98809</v>
      </c>
      <c r="G4" s="6" t="n">
        <v>0</v>
      </c>
      <c r="I4" s="6" t="n">
        <v>-316366</v>
      </c>
      <c r="J4" s="6" t="n">
        <v>-217557</v>
      </c>
    </row>
    <row r="5">
      <c r="A5" s="4" t="inlineStr">
        <is>
          <t>Balance, shares at Dec. 31, 2020</t>
        </is>
      </c>
      <c r="C5" s="4" t="inlineStr">
        <is>
          <t xml:space="preserve"> </t>
        </is>
      </c>
      <c r="D5" s="5" t="n">
        <v>12354471</v>
      </c>
      <c r="E5" s="5" t="n">
        <v>0</v>
      </c>
      <c r="F5" s="4" t="inlineStr">
        <is>
          <t xml:space="preserve"> </t>
        </is>
      </c>
      <c r="G5" s="4" t="inlineStr">
        <is>
          <t xml:space="preserve"> </t>
        </is>
      </c>
      <c r="I5" s="4" t="inlineStr">
        <is>
          <t xml:space="preserve"> </t>
        </is>
      </c>
      <c r="J5" s="4" t="inlineStr">
        <is>
          <t xml:space="preserve"> </t>
        </is>
      </c>
    </row>
    <row r="6">
      <c r="A6" s="4" t="inlineStr">
        <is>
          <t>Exercise of options</t>
        </is>
      </c>
      <c r="C6" s="6" t="n">
        <v>0</v>
      </c>
      <c r="D6" s="4" t="inlineStr">
        <is>
          <t xml:space="preserve"> </t>
        </is>
      </c>
      <c r="E6" s="4" t="inlineStr">
        <is>
          <t xml:space="preserve"> </t>
        </is>
      </c>
      <c r="F6" s="5" t="n">
        <v>5249</v>
      </c>
      <c r="G6" s="5" t="n">
        <v>0</v>
      </c>
      <c r="I6" s="5" t="n">
        <v>0</v>
      </c>
      <c r="J6" s="5" t="n">
        <v>5249</v>
      </c>
    </row>
    <row r="7">
      <c r="A7" s="4" t="inlineStr">
        <is>
          <t>Exercise of options (in shares)</t>
        </is>
      </c>
      <c r="C7" s="5" t="n">
        <v>0</v>
      </c>
      <c r="D7" s="5" t="n">
        <v>1090670</v>
      </c>
      <c r="E7" s="5" t="n">
        <v>0</v>
      </c>
      <c r="F7" s="4" t="inlineStr">
        <is>
          <t xml:space="preserve"> </t>
        </is>
      </c>
      <c r="G7" s="4" t="inlineStr">
        <is>
          <t xml:space="preserve"> </t>
        </is>
      </c>
      <c r="I7" s="4" t="inlineStr">
        <is>
          <t xml:space="preserve"> </t>
        </is>
      </c>
      <c r="J7" s="4" t="inlineStr">
        <is>
          <t xml:space="preserve"> </t>
        </is>
      </c>
    </row>
    <row r="8">
      <c r="A8" s="4" t="inlineStr">
        <is>
          <t>Issuance of ordinary shares upon the vesting and settlement of restricted stock units</t>
        </is>
      </c>
      <c r="C8" s="6" t="n">
        <v>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Issuance of ordinary shares upon the vesting and settlement of restricted stock units</t>
        </is>
      </c>
      <c r="C9" s="4" t="inlineStr">
        <is>
          <t xml:space="preserve"> </t>
        </is>
      </c>
      <c r="D9" s="4" t="inlineStr">
        <is>
          <t xml:space="preserve"> </t>
        </is>
      </c>
      <c r="E9" s="4" t="inlineStr">
        <is>
          <t xml:space="preserve"> </t>
        </is>
      </c>
      <c r="F9" s="5" t="n">
        <v>0</v>
      </c>
      <c r="G9" s="5" t="n">
        <v>0</v>
      </c>
      <c r="I9" s="5" t="n">
        <v>0</v>
      </c>
      <c r="J9" s="5" t="n">
        <v>0</v>
      </c>
    </row>
    <row r="10">
      <c r="A10" s="4" t="inlineStr">
        <is>
          <t>Issuance of ordinary shares upon the vesting and settlement of restricted stock units (in shares)</t>
        </is>
      </c>
      <c r="C10" s="5" t="n">
        <v>0</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Issuance of ordinary shares upon the vesting and settlement of restricted stock units (in shares)</t>
        </is>
      </c>
      <c r="C11" s="4" t="inlineStr">
        <is>
          <t xml:space="preserve"> </t>
        </is>
      </c>
      <c r="D11" s="5" t="n">
        <v>917</v>
      </c>
      <c r="E11" s="5" t="n">
        <v>0</v>
      </c>
      <c r="F11" s="4" t="inlineStr">
        <is>
          <t xml:space="preserve"> </t>
        </is>
      </c>
      <c r="G11" s="4" t="inlineStr">
        <is>
          <t xml:space="preserve"> </t>
        </is>
      </c>
      <c r="I11" s="4" t="inlineStr">
        <is>
          <t xml:space="preserve"> </t>
        </is>
      </c>
      <c r="J11" s="4" t="inlineStr">
        <is>
          <t xml:space="preserve"> </t>
        </is>
      </c>
    </row>
    <row r="12">
      <c r="A12" s="4" t="inlineStr">
        <is>
          <t>Conversion of convertible preferred shares to ordinary shares in connection with Initial Public Offering (IPO)</t>
        </is>
      </c>
      <c r="C12" s="6" t="n">
        <v>-233496</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Conversion of convertible preferred shares to ordinary shares in connection with Initial Public Offering (IPO) (in shares)</t>
        </is>
      </c>
      <c r="C13" s="5" t="n">
        <v>-26440239</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Conversion of convertible preferred shares to ordinary shares in connection with Initial Public Offering (IPO)</t>
        </is>
      </c>
      <c r="C14" s="4" t="inlineStr">
        <is>
          <t xml:space="preserve"> </t>
        </is>
      </c>
      <c r="D14" s="4" t="inlineStr">
        <is>
          <t xml:space="preserve"> </t>
        </is>
      </c>
      <c r="E14" s="4" t="inlineStr">
        <is>
          <t xml:space="preserve"> </t>
        </is>
      </c>
      <c r="F14" s="5" t="n">
        <v>233496</v>
      </c>
      <c r="G14" s="5" t="n">
        <v>0</v>
      </c>
      <c r="I14" s="5" t="n">
        <v>0</v>
      </c>
      <c r="J14" s="5" t="n">
        <v>233496</v>
      </c>
    </row>
    <row r="15">
      <c r="A15" s="4" t="inlineStr">
        <is>
          <t>Conversion of convertible preferred shares to ordinary shares in connection with Initial Public Offering (IPO) (in shares)</t>
        </is>
      </c>
      <c r="C15" s="4" t="inlineStr">
        <is>
          <t xml:space="preserve"> </t>
        </is>
      </c>
      <c r="D15" s="5" t="n">
        <v>26440239</v>
      </c>
      <c r="E15" s="5" t="n">
        <v>0</v>
      </c>
      <c r="F15" s="4" t="inlineStr">
        <is>
          <t xml:space="preserve"> </t>
        </is>
      </c>
      <c r="G15" s="4" t="inlineStr">
        <is>
          <t xml:space="preserve"> </t>
        </is>
      </c>
      <c r="I15" s="4" t="inlineStr">
        <is>
          <t xml:space="preserve"> </t>
        </is>
      </c>
      <c r="J15" s="4" t="inlineStr">
        <is>
          <t xml:space="preserve"> </t>
        </is>
      </c>
    </row>
    <row r="16">
      <c r="A16" s="4" t="inlineStr">
        <is>
          <t>Issuance of Ordinary and Founders’ shares in connection with concurrent IPO and private placement, net of underwriting discounts and issuance costs</t>
        </is>
      </c>
      <c r="B16" s="4" t="inlineStr">
        <is>
          <t>[2]</t>
        </is>
      </c>
      <c r="C16" s="6" t="n">
        <v>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Issuance of Ordinary and Founders’ shares in connection with concurrent IPO and private placement, net of underwriting discounts and issuance costs (in shares)</t>
        </is>
      </c>
      <c r="B17" s="4" t="inlineStr">
        <is>
          <t>[2]</t>
        </is>
      </c>
      <c r="C17" s="5" t="n">
        <v>0</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Issuance of Ordinary and Founders’ shares in connection with concurrent IPO and private placement, net of underwriting discounts and issuance costs</t>
        </is>
      </c>
      <c r="B18" s="4" t="inlineStr">
        <is>
          <t>[2]</t>
        </is>
      </c>
      <c r="C18" s="4" t="inlineStr">
        <is>
          <t xml:space="preserve"> </t>
        </is>
      </c>
      <c r="D18" s="4" t="inlineStr">
        <is>
          <t xml:space="preserve"> </t>
        </is>
      </c>
      <c r="E18" s="4" t="inlineStr">
        <is>
          <t xml:space="preserve"> </t>
        </is>
      </c>
      <c r="F18" s="5" t="n">
        <v>735856</v>
      </c>
      <c r="G18" s="5" t="n">
        <v>0</v>
      </c>
      <c r="I18" s="5" t="n">
        <v>0</v>
      </c>
      <c r="J18" s="5" t="n">
        <v>735856</v>
      </c>
    </row>
    <row r="19">
      <c r="A19" s="4" t="inlineStr">
        <is>
          <t>Issuance of Ordinary and Founders’ shares in connection with concurrent IPO and private placement, net of underwriting discounts and issuance costs (in shares)</t>
        </is>
      </c>
      <c r="B19" s="4" t="inlineStr">
        <is>
          <t>[2]</t>
        </is>
      </c>
      <c r="C19" s="4" t="inlineStr">
        <is>
          <t xml:space="preserve"> </t>
        </is>
      </c>
      <c r="D19" s="5" t="n">
        <v>5037742</v>
      </c>
      <c r="E19" s="5" t="n">
        <v>1</v>
      </c>
      <c r="F19" s="4" t="inlineStr">
        <is>
          <t xml:space="preserve"> </t>
        </is>
      </c>
      <c r="G19" s="4" t="inlineStr">
        <is>
          <t xml:space="preserve"> </t>
        </is>
      </c>
      <c r="I19" s="4" t="inlineStr">
        <is>
          <t xml:space="preserve"> </t>
        </is>
      </c>
      <c r="J19" s="4" t="inlineStr">
        <is>
          <t xml:space="preserve"> </t>
        </is>
      </c>
    </row>
    <row r="20">
      <c r="A20" s="4" t="inlineStr">
        <is>
          <t>Share-based compensation</t>
        </is>
      </c>
      <c r="C20" s="6" t="n">
        <v>0</v>
      </c>
      <c r="D20" s="4" t="inlineStr">
        <is>
          <t xml:space="preserve"> </t>
        </is>
      </c>
      <c r="E20" s="4" t="inlineStr">
        <is>
          <t xml:space="preserve"> </t>
        </is>
      </c>
      <c r="F20" s="5" t="n">
        <v>75051</v>
      </c>
      <c r="G20" s="5" t="n">
        <v>0</v>
      </c>
      <c r="I20" s="5" t="n">
        <v>0</v>
      </c>
      <c r="J20" s="5" t="n">
        <v>75051</v>
      </c>
    </row>
    <row r="21">
      <c r="A21" s="4" t="inlineStr">
        <is>
          <t>Other comprehensive income</t>
        </is>
      </c>
      <c r="C21" s="5" t="n">
        <v>0</v>
      </c>
      <c r="D21" s="4" t="inlineStr">
        <is>
          <t xml:space="preserve"> </t>
        </is>
      </c>
      <c r="E21" s="4" t="inlineStr">
        <is>
          <t xml:space="preserve"> </t>
        </is>
      </c>
      <c r="F21" s="5" t="n">
        <v>0</v>
      </c>
      <c r="G21" s="5" t="n">
        <v>594</v>
      </c>
      <c r="I21" s="5" t="n">
        <v>0</v>
      </c>
      <c r="J21" s="5" t="n">
        <v>594</v>
      </c>
    </row>
    <row r="22">
      <c r="A22" s="4" t="inlineStr">
        <is>
          <t>Net loss</t>
        </is>
      </c>
      <c r="C22" s="5" t="n">
        <v>0</v>
      </c>
      <c r="D22" s="4" t="inlineStr">
        <is>
          <t xml:space="preserve"> </t>
        </is>
      </c>
      <c r="E22" s="4" t="inlineStr">
        <is>
          <t xml:space="preserve"> </t>
        </is>
      </c>
      <c r="F22" s="5" t="n">
        <v>0</v>
      </c>
      <c r="G22" s="5" t="n">
        <v>0</v>
      </c>
      <c r="I22" s="5" t="n">
        <v>-129294</v>
      </c>
      <c r="J22" s="5" t="n">
        <v>-129294</v>
      </c>
    </row>
    <row r="23">
      <c r="A23" s="4" t="inlineStr">
        <is>
          <t>Balance at Dec. 31, 2021</t>
        </is>
      </c>
      <c r="C23" s="4" t="inlineStr">
        <is>
          <t xml:space="preserve"> </t>
        </is>
      </c>
      <c r="D23" s="4" t="inlineStr">
        <is>
          <t xml:space="preserve"> </t>
        </is>
      </c>
      <c r="E23" s="4" t="inlineStr">
        <is>
          <t xml:space="preserve"> </t>
        </is>
      </c>
      <c r="F23" s="5" t="n">
        <v>1148461</v>
      </c>
      <c r="G23" s="5" t="n">
        <v>594</v>
      </c>
      <c r="I23" s="5" t="n">
        <v>-445660</v>
      </c>
      <c r="J23" s="5" t="n">
        <v>703395</v>
      </c>
    </row>
    <row r="24">
      <c r="A24" s="4" t="inlineStr">
        <is>
          <t>Balance, shares at Dec. 31, 2021</t>
        </is>
      </c>
      <c r="C24" s="4" t="inlineStr">
        <is>
          <t xml:space="preserve"> </t>
        </is>
      </c>
      <c r="D24" s="5" t="n">
        <v>44924039</v>
      </c>
      <c r="E24" s="5" t="n">
        <v>1</v>
      </c>
      <c r="F24" s="4" t="inlineStr">
        <is>
          <t xml:space="preserve"> </t>
        </is>
      </c>
      <c r="G24" s="4" t="inlineStr">
        <is>
          <t xml:space="preserve"> </t>
        </is>
      </c>
      <c r="I24" s="4" t="inlineStr">
        <is>
          <t xml:space="preserve"> </t>
        </is>
      </c>
      <c r="J24" s="4" t="inlineStr">
        <is>
          <t xml:space="preserve"> </t>
        </is>
      </c>
    </row>
    <row r="25">
      <c r="A25" s="4" t="inlineStr">
        <is>
          <t>Preferred Stock, Value, Ending Balance at Dec. 31, 2021</t>
        </is>
      </c>
      <c r="C25" s="6" t="n">
        <v>0</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Preferred Stock, Shares, Ending Balance at Dec. 31, 2021</t>
        </is>
      </c>
      <c r="C26" s="5" t="n">
        <v>0</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Exercise of options</t>
        </is>
      </c>
      <c r="C27" s="6" t="n">
        <v>0</v>
      </c>
      <c r="D27" s="4" t="inlineStr">
        <is>
          <t xml:space="preserve"> </t>
        </is>
      </c>
      <c r="E27" s="4" t="inlineStr">
        <is>
          <t xml:space="preserve"> </t>
        </is>
      </c>
      <c r="F27" s="5" t="n">
        <v>6133</v>
      </c>
      <c r="G27" s="5" t="n">
        <v>0</v>
      </c>
      <c r="I27" s="5" t="n">
        <v>0</v>
      </c>
      <c r="J27" s="5" t="n">
        <v>6133</v>
      </c>
    </row>
    <row r="28">
      <c r="A28" s="4" t="inlineStr">
        <is>
          <t>Exercise of options (in shares)</t>
        </is>
      </c>
      <c r="C28" s="5" t="n">
        <v>0</v>
      </c>
      <c r="D28" s="5" t="n">
        <v>2693614</v>
      </c>
      <c r="E28" s="5" t="n">
        <v>0</v>
      </c>
      <c r="F28" s="4" t="inlineStr">
        <is>
          <t xml:space="preserve"> </t>
        </is>
      </c>
      <c r="G28" s="4" t="inlineStr">
        <is>
          <t xml:space="preserve"> </t>
        </is>
      </c>
      <c r="I28" s="4" t="inlineStr">
        <is>
          <t xml:space="preserve"> </t>
        </is>
      </c>
      <c r="J28" s="4" t="inlineStr">
        <is>
          <t xml:space="preserve"> </t>
        </is>
      </c>
    </row>
    <row r="29">
      <c r="A29" s="4" t="inlineStr">
        <is>
          <t>Issuance of ordinary shares upon the vesting and settlement of restricted stock units</t>
        </is>
      </c>
      <c r="C29" s="6" t="n">
        <v>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Issuance of ordinary shares upon the vesting and settlement of restricted stock units</t>
        </is>
      </c>
      <c r="C30" s="4" t="inlineStr">
        <is>
          <t xml:space="preserve"> </t>
        </is>
      </c>
      <c r="D30" s="4" t="inlineStr">
        <is>
          <t xml:space="preserve"> </t>
        </is>
      </c>
      <c r="E30" s="4" t="inlineStr">
        <is>
          <t xml:space="preserve"> </t>
        </is>
      </c>
      <c r="F30" s="5" t="n">
        <v>0</v>
      </c>
      <c r="G30" s="5" t="n">
        <v>0</v>
      </c>
      <c r="I30" s="5" t="n">
        <v>0</v>
      </c>
      <c r="J30" s="5" t="n">
        <v>0</v>
      </c>
    </row>
    <row r="31">
      <c r="A31" s="4" t="inlineStr">
        <is>
          <t>Issuance of ordinary shares upon the vesting and settlement of restricted stock units (in shares)</t>
        </is>
      </c>
      <c r="C31" s="5" t="n">
        <v>0</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Issuance of ordinary shares upon the vesting and settlement of restricted stock units (in shares)</t>
        </is>
      </c>
      <c r="C32" s="4" t="inlineStr">
        <is>
          <t xml:space="preserve"> </t>
        </is>
      </c>
      <c r="D32" s="5" t="n">
        <v>81976</v>
      </c>
      <c r="E32" s="5" t="n">
        <v>0</v>
      </c>
      <c r="F32" s="4" t="inlineStr">
        <is>
          <t xml:space="preserve"> </t>
        </is>
      </c>
      <c r="G32" s="4" t="inlineStr">
        <is>
          <t xml:space="preserve"> </t>
        </is>
      </c>
      <c r="I32" s="4" t="inlineStr">
        <is>
          <t xml:space="preserve"> </t>
        </is>
      </c>
      <c r="J32" s="4" t="inlineStr">
        <is>
          <t xml:space="preserve"> </t>
        </is>
      </c>
    </row>
    <row r="33">
      <c r="A33" s="4" t="inlineStr">
        <is>
          <t>Issuance of ordinary shares under employee share purchase plan</t>
        </is>
      </c>
      <c r="C33" s="6" t="n">
        <v>0</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Issuance of ordinary shares under employee share purchase plan (in shares)</t>
        </is>
      </c>
      <c r="C34" s="5" t="n">
        <v>0</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Issuance of ordinary shares under employee share purchase plan</t>
        </is>
      </c>
      <c r="C35" s="4" t="inlineStr">
        <is>
          <t xml:space="preserve"> </t>
        </is>
      </c>
      <c r="D35" s="4" t="inlineStr">
        <is>
          <t xml:space="preserve"> </t>
        </is>
      </c>
      <c r="E35" s="4" t="inlineStr">
        <is>
          <t xml:space="preserve"> </t>
        </is>
      </c>
      <c r="F35" s="5" t="n">
        <v>3681</v>
      </c>
      <c r="G35" s="5" t="n">
        <v>0</v>
      </c>
      <c r="I35" s="5" t="n">
        <v>0</v>
      </c>
      <c r="J35" s="5" t="n">
        <v>3681</v>
      </c>
    </row>
    <row r="36">
      <c r="A36" s="4" t="inlineStr">
        <is>
          <t>Issuance of ordinary shares under employee share purchase plan (in shares)</t>
        </is>
      </c>
      <c r="C36" s="4" t="inlineStr">
        <is>
          <t xml:space="preserve"> </t>
        </is>
      </c>
      <c r="D36" s="5" t="n">
        <v>38239</v>
      </c>
      <c r="E36" s="5" t="n">
        <v>0</v>
      </c>
      <c r="F36" s="4" t="inlineStr">
        <is>
          <t xml:space="preserve"> </t>
        </is>
      </c>
      <c r="G36" s="4" t="inlineStr">
        <is>
          <t xml:space="preserve"> </t>
        </is>
      </c>
      <c r="I36" s="4" t="inlineStr">
        <is>
          <t xml:space="preserve"> </t>
        </is>
      </c>
      <c r="J36" s="4" t="inlineStr">
        <is>
          <t xml:space="preserve"> </t>
        </is>
      </c>
    </row>
    <row r="37">
      <c r="A37" s="4" t="inlineStr">
        <is>
          <t>Share-based compensation</t>
        </is>
      </c>
      <c r="C37" s="6" t="n">
        <v>0</v>
      </c>
      <c r="D37" s="4" t="inlineStr">
        <is>
          <t xml:space="preserve"> </t>
        </is>
      </c>
      <c r="E37" s="4" t="inlineStr">
        <is>
          <t xml:space="preserve"> </t>
        </is>
      </c>
      <c r="F37" s="5" t="n">
        <v>107202</v>
      </c>
      <c r="G37" s="5" t="n">
        <v>0</v>
      </c>
      <c r="I37" s="5" t="n">
        <v>0</v>
      </c>
      <c r="J37" s="5" t="n">
        <v>107202</v>
      </c>
    </row>
    <row r="38">
      <c r="A38" s="4" t="inlineStr">
        <is>
          <t>Other comprehensive income</t>
        </is>
      </c>
      <c r="C38" s="5" t="n">
        <v>0</v>
      </c>
      <c r="D38" s="4" t="inlineStr">
        <is>
          <t xml:space="preserve"> </t>
        </is>
      </c>
      <c r="E38" s="4" t="inlineStr">
        <is>
          <t xml:space="preserve"> </t>
        </is>
      </c>
      <c r="F38" s="5" t="n">
        <v>0</v>
      </c>
      <c r="G38" s="5" t="n">
        <v>-3804</v>
      </c>
      <c r="I38" s="5" t="n">
        <v>0</v>
      </c>
      <c r="J38" s="5" t="n">
        <v>-3804</v>
      </c>
    </row>
    <row r="39">
      <c r="A39" s="4" t="inlineStr">
        <is>
          <t>Net loss</t>
        </is>
      </c>
      <c r="C39" s="5" t="n">
        <v>0</v>
      </c>
      <c r="D39" s="4" t="inlineStr">
        <is>
          <t xml:space="preserve"> </t>
        </is>
      </c>
      <c r="E39" s="4" t="inlineStr">
        <is>
          <t xml:space="preserve"> </t>
        </is>
      </c>
      <c r="F39" s="5" t="n">
        <v>0</v>
      </c>
      <c r="G39" s="5" t="n">
        <v>0</v>
      </c>
      <c r="I39" s="5" t="n">
        <v>-136867</v>
      </c>
      <c r="J39" s="5" t="n">
        <v>-136867</v>
      </c>
    </row>
    <row r="40">
      <c r="A40" s="4" t="inlineStr">
        <is>
          <t>Balance at Dec. 31, 2022</t>
        </is>
      </c>
      <c r="C40" s="4" t="inlineStr">
        <is>
          <t xml:space="preserve"> </t>
        </is>
      </c>
      <c r="D40" s="6" t="n">
        <v>47737868</v>
      </c>
      <c r="E40" s="4" t="inlineStr">
        <is>
          <t xml:space="preserve"> </t>
        </is>
      </c>
      <c r="F40" s="5" t="n">
        <v>1265477</v>
      </c>
      <c r="G40" s="5" t="n">
        <v>-3210</v>
      </c>
      <c r="I40" s="5" t="n">
        <v>-582527</v>
      </c>
      <c r="J40" s="5" t="n">
        <v>679740</v>
      </c>
    </row>
    <row r="41">
      <c r="A41" s="4" t="inlineStr">
        <is>
          <t>Balance, shares at Dec. 31, 2022</t>
        </is>
      </c>
      <c r="C41" s="4" t="inlineStr">
        <is>
          <t xml:space="preserve"> </t>
        </is>
      </c>
      <c r="D41" s="4" t="inlineStr">
        <is>
          <t xml:space="preserve"> </t>
        </is>
      </c>
      <c r="E41" s="5" t="n">
        <v>1</v>
      </c>
      <c r="F41" s="4" t="inlineStr">
        <is>
          <t xml:space="preserve"> </t>
        </is>
      </c>
      <c r="G41" s="4" t="inlineStr">
        <is>
          <t xml:space="preserve"> </t>
        </is>
      </c>
      <c r="I41" s="4" t="inlineStr">
        <is>
          <t xml:space="preserve"> </t>
        </is>
      </c>
      <c r="J41" s="4" t="inlineStr">
        <is>
          <t xml:space="preserve"> </t>
        </is>
      </c>
    </row>
    <row r="42">
      <c r="A42" s="4" t="inlineStr">
        <is>
          <t>Preferred Stock, Value, Ending Balance at Dec. 31, 2022</t>
        </is>
      </c>
      <c r="C42" s="6" t="n">
        <v>0</v>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Preferred Stock, Shares, Ending Balance at Dec. 31, 2022</t>
        </is>
      </c>
      <c r="C43" s="5" t="n">
        <v>0</v>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Exercise of options</t>
        </is>
      </c>
      <c r="C44" s="6" t="n">
        <v>0</v>
      </c>
      <c r="D44" s="4" t="inlineStr">
        <is>
          <t xml:space="preserve"> </t>
        </is>
      </c>
      <c r="E44" s="4" t="inlineStr">
        <is>
          <t xml:space="preserve"> </t>
        </is>
      </c>
      <c r="F44" s="5" t="n">
        <v>11666</v>
      </c>
      <c r="G44" s="5" t="n">
        <v>0</v>
      </c>
      <c r="I44" s="5" t="n">
        <v>0</v>
      </c>
      <c r="J44" s="6" t="n">
        <v>11666</v>
      </c>
    </row>
    <row r="45">
      <c r="A45" s="4" t="inlineStr">
        <is>
          <t>Exercise of options (in shares)</t>
        </is>
      </c>
      <c r="C45" s="5" t="n">
        <v>0</v>
      </c>
      <c r="D45" s="5" t="n">
        <v>767148</v>
      </c>
      <c r="E45" s="5" t="n">
        <v>0</v>
      </c>
      <c r="F45" s="4" t="inlineStr">
        <is>
          <t xml:space="preserve"> </t>
        </is>
      </c>
      <c r="G45" s="4" t="inlineStr">
        <is>
          <t xml:space="preserve"> </t>
        </is>
      </c>
      <c r="I45" s="4" t="inlineStr">
        <is>
          <t xml:space="preserve"> </t>
        </is>
      </c>
      <c r="J45" s="5" t="n">
        <v>767148</v>
      </c>
    </row>
    <row r="46">
      <c r="A46" s="4" t="inlineStr">
        <is>
          <t>Issuance of ordinary shares upon the vesting and settlement of restricted stock units</t>
        </is>
      </c>
      <c r="C46" s="6" t="n">
        <v>0</v>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Issuance of ordinary shares upon the vesting and settlement of restricted stock units</t>
        </is>
      </c>
      <c r="C47" s="4" t="inlineStr">
        <is>
          <t xml:space="preserve"> </t>
        </is>
      </c>
      <c r="D47" s="4" t="inlineStr">
        <is>
          <t xml:space="preserve"> </t>
        </is>
      </c>
      <c r="E47" s="4" t="inlineStr">
        <is>
          <t xml:space="preserve"> </t>
        </is>
      </c>
      <c r="F47" s="5" t="n">
        <v>0</v>
      </c>
      <c r="G47" s="5" t="n">
        <v>0</v>
      </c>
      <c r="I47" s="5" t="n">
        <v>0</v>
      </c>
      <c r="J47" s="6" t="n">
        <v>0</v>
      </c>
    </row>
    <row r="48">
      <c r="A48" s="4" t="inlineStr">
        <is>
          <t>Issuance of ordinary shares upon the vesting and settlement of restricted stock units (in shares)</t>
        </is>
      </c>
      <c r="C48" s="5" t="n">
        <v>0</v>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Issuance of ordinary shares upon the vesting and settlement of restricted stock units (in shares)</t>
        </is>
      </c>
      <c r="C49" s="4" t="inlineStr">
        <is>
          <t xml:space="preserve"> </t>
        </is>
      </c>
      <c r="D49" s="5" t="n">
        <v>338034</v>
      </c>
      <c r="E49" s="5" t="n">
        <v>0</v>
      </c>
      <c r="F49" s="4" t="inlineStr">
        <is>
          <t xml:space="preserve"> </t>
        </is>
      </c>
      <c r="G49" s="4" t="inlineStr">
        <is>
          <t xml:space="preserve"> </t>
        </is>
      </c>
      <c r="I49" s="4" t="inlineStr">
        <is>
          <t xml:space="preserve"> </t>
        </is>
      </c>
      <c r="J49" s="4" t="inlineStr">
        <is>
          <t xml:space="preserve"> </t>
        </is>
      </c>
    </row>
    <row r="50">
      <c r="A50" s="4" t="inlineStr">
        <is>
          <t>Issuance of ordinary shares under employee share purchase plan</t>
        </is>
      </c>
      <c r="C50" s="6" t="n">
        <v>0</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Issuance of ordinary shares under employee share purchase plan (in shares)</t>
        </is>
      </c>
      <c r="C51" s="5" t="n">
        <v>0</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4" t="inlineStr">
        <is>
          <t>Issuance of ordinary shares under employee share purchase plan</t>
        </is>
      </c>
      <c r="C52" s="4" t="inlineStr">
        <is>
          <t xml:space="preserve"> </t>
        </is>
      </c>
      <c r="D52" s="4" t="inlineStr">
        <is>
          <t xml:space="preserve"> </t>
        </is>
      </c>
      <c r="E52" s="4" t="inlineStr">
        <is>
          <t xml:space="preserve"> </t>
        </is>
      </c>
      <c r="F52" s="5" t="n">
        <v>8782</v>
      </c>
      <c r="G52" s="5" t="n">
        <v>0</v>
      </c>
      <c r="I52" s="5" t="n">
        <v>0</v>
      </c>
      <c r="J52" s="5" t="n">
        <v>8782</v>
      </c>
    </row>
    <row r="53">
      <c r="A53" s="4" t="inlineStr">
        <is>
          <t>Issuance of ordinary shares under employee share purchase plan (in shares)</t>
        </is>
      </c>
      <c r="C53" s="4" t="inlineStr">
        <is>
          <t xml:space="preserve"> </t>
        </is>
      </c>
      <c r="D53" s="5" t="n">
        <v>80853</v>
      </c>
      <c r="E53" s="5" t="n">
        <v>0</v>
      </c>
      <c r="F53" s="4" t="inlineStr">
        <is>
          <t xml:space="preserve"> </t>
        </is>
      </c>
      <c r="G53" s="4" t="inlineStr">
        <is>
          <t xml:space="preserve"> </t>
        </is>
      </c>
      <c r="I53" s="4" t="inlineStr">
        <is>
          <t xml:space="preserve"> </t>
        </is>
      </c>
      <c r="J53" s="4" t="inlineStr">
        <is>
          <t xml:space="preserve"> </t>
        </is>
      </c>
    </row>
    <row r="54">
      <c r="A54" s="4" t="inlineStr">
        <is>
          <t>Share-based compensation</t>
        </is>
      </c>
      <c r="C54" s="6" t="n">
        <v>0</v>
      </c>
      <c r="D54" s="4" t="inlineStr">
        <is>
          <t xml:space="preserve"> </t>
        </is>
      </c>
      <c r="E54" s="4" t="inlineStr">
        <is>
          <t xml:space="preserve"> </t>
        </is>
      </c>
      <c r="F54" s="5" t="n">
        <v>102183</v>
      </c>
      <c r="G54" s="5" t="n">
        <v>0</v>
      </c>
      <c r="I54" s="5" t="n">
        <v>0</v>
      </c>
      <c r="J54" s="5" t="n">
        <v>102183</v>
      </c>
    </row>
    <row r="55">
      <c r="A55" s="4" t="inlineStr">
        <is>
          <t>Other comprehensive income</t>
        </is>
      </c>
      <c r="C55" s="5" t="n">
        <v>0</v>
      </c>
      <c r="D55" s="4" t="inlineStr">
        <is>
          <t xml:space="preserve"> </t>
        </is>
      </c>
      <c r="E55" s="4" t="inlineStr">
        <is>
          <t xml:space="preserve"> </t>
        </is>
      </c>
      <c r="F55" s="5" t="n">
        <v>0</v>
      </c>
      <c r="G55" s="5" t="n">
        <v>13014</v>
      </c>
      <c r="I55" s="5" t="n">
        <v>0</v>
      </c>
      <c r="J55" s="5" t="n">
        <v>13014</v>
      </c>
    </row>
    <row r="56">
      <c r="A56" s="4" t="inlineStr">
        <is>
          <t>Net loss</t>
        </is>
      </c>
      <c r="C56" s="5" t="n">
        <v>0</v>
      </c>
      <c r="D56" s="4" t="inlineStr">
        <is>
          <t xml:space="preserve"> </t>
        </is>
      </c>
      <c r="E56" s="4" t="inlineStr">
        <is>
          <t xml:space="preserve"> </t>
        </is>
      </c>
      <c r="F56" s="5" t="n">
        <v>0</v>
      </c>
      <c r="G56" s="5" t="n">
        <v>0</v>
      </c>
      <c r="I56" s="5" t="n">
        <v>-1877</v>
      </c>
      <c r="J56" s="5" t="n">
        <v>-1877</v>
      </c>
    </row>
    <row r="57">
      <c r="A57" s="4" t="inlineStr">
        <is>
          <t>Balance at Dec. 31, 2023</t>
        </is>
      </c>
      <c r="C57" s="4" t="inlineStr">
        <is>
          <t xml:space="preserve"> </t>
        </is>
      </c>
      <c r="D57" s="6" t="n">
        <v>48923903</v>
      </c>
      <c r="E57" s="4" t="inlineStr">
        <is>
          <t xml:space="preserve"> </t>
        </is>
      </c>
      <c r="F57" s="6" t="n">
        <v>1388108</v>
      </c>
      <c r="G57" s="6" t="n">
        <v>9804</v>
      </c>
      <c r="I57" s="6" t="n">
        <v>-584404</v>
      </c>
      <c r="J57" s="6" t="n">
        <v>813508</v>
      </c>
    </row>
    <row r="58">
      <c r="A58" s="4" t="inlineStr">
        <is>
          <t>Balance, shares at Dec. 31, 2023</t>
        </is>
      </c>
      <c r="C58" s="4" t="inlineStr">
        <is>
          <t xml:space="preserve"> </t>
        </is>
      </c>
      <c r="D58" s="4" t="inlineStr">
        <is>
          <t xml:space="preserve"> </t>
        </is>
      </c>
      <c r="E58" s="5" t="n">
        <v>1</v>
      </c>
      <c r="F58" s="4" t="inlineStr">
        <is>
          <t xml:space="preserve"> </t>
        </is>
      </c>
      <c r="G58" s="4" t="inlineStr">
        <is>
          <t xml:space="preserve"> </t>
        </is>
      </c>
      <c r="I58" s="4" t="inlineStr">
        <is>
          <t xml:space="preserve"> </t>
        </is>
      </c>
      <c r="J58" s="4" t="inlineStr">
        <is>
          <t xml:space="preserve"> </t>
        </is>
      </c>
    </row>
    <row r="59">
      <c r="A59" s="4" t="inlineStr">
        <is>
          <t>Preferred Stock, Value, Ending Balance at Dec. 31, 2023</t>
        </is>
      </c>
      <c r="C59" s="6" t="n">
        <v>0</v>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Preferred Stock, Shares, Ending Balance at Dec. 31, 2023</t>
        </is>
      </c>
      <c r="C60" s="5" t="n">
        <v>0</v>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row r="62">
      <c r="A62" s="4" t="inlineStr">
        <is>
          <t>[1]As of December 31, 2023 and 2022, accumulated other comprehensive income (loss) is comprised of unrealized gain (loss) on derivatives of $9,804 and $(3,210), respectively. The accompanying notes are an integral part of the consolidated financial statements.[2]Net of underwriting discounts and issuance costs of $44,995.</t>
        </is>
      </c>
    </row>
  </sheetData>
  <mergeCells count="62">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A61:I61"/>
    <mergeCell ref="A62:I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net of amounts capitalized</t>
        </is>
      </c>
      <c r="B4" s="6" t="n">
        <v>100186</v>
      </c>
      <c r="C4" s="6" t="n">
        <v>104920</v>
      </c>
      <c r="D4" s="6" t="n">
        <v>73529</v>
      </c>
    </row>
    <row r="5">
      <c r="A5" s="4" t="inlineStr">
        <is>
          <t>Capitalized share-based compensation costs</t>
        </is>
      </c>
      <c r="B5" s="5" t="n">
        <v>1997</v>
      </c>
      <c r="C5" s="5" t="n">
        <v>2282</v>
      </c>
      <c r="D5" s="5" t="n">
        <v>1522</v>
      </c>
    </row>
    <row r="6">
      <c r="A6" s="4" t="inlineStr">
        <is>
          <t>Total share-based compensation</t>
        </is>
      </c>
      <c r="B6" s="5" t="n">
        <v>102183</v>
      </c>
      <c r="C6" s="5" t="n">
        <v>107202</v>
      </c>
      <c r="D6" s="5" t="n">
        <v>75051</v>
      </c>
    </row>
    <row r="7">
      <c r="A7" s="4" t="inlineStr">
        <is>
          <t>Cost of revenu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net of amounts capitalized</t>
        </is>
      </c>
      <c r="B9" s="5" t="n">
        <v>6307</v>
      </c>
      <c r="C9" s="5" t="n">
        <v>10406</v>
      </c>
      <c r="D9" s="5" t="n">
        <v>7681</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net of amounts capitalized</t>
        </is>
      </c>
      <c r="B12" s="5" t="n">
        <v>38737</v>
      </c>
      <c r="C12" s="5" t="n">
        <v>32957</v>
      </c>
      <c r="D12" s="5" t="n">
        <v>21779</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net of amounts capitalized</t>
        </is>
      </c>
      <c r="B15" s="5" t="n">
        <v>25395</v>
      </c>
      <c r="C15" s="5" t="n">
        <v>33457</v>
      </c>
      <c r="D15" s="5" t="n">
        <v>23135</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net of amounts capitalized</t>
        </is>
      </c>
      <c r="B18" s="6" t="n">
        <v>29747</v>
      </c>
      <c r="C18" s="6" t="n">
        <v>28100</v>
      </c>
      <c r="D18" s="6" t="n">
        <v>209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INCOME TAXES (Narrative) (Details) $ in Thousands, ₪ in Billions</t>
        </is>
      </c>
      <c r="B1" s="2" t="inlineStr">
        <is>
          <t>12 Months Ended</t>
        </is>
      </c>
    </row>
    <row r="2">
      <c r="B2" s="2" t="inlineStr">
        <is>
          <t>Dec. 31, 2023 ILS (₪)</t>
        </is>
      </c>
      <c r="C2" s="2" t="inlineStr">
        <is>
          <t>Dec. 31, 2022</t>
        </is>
      </c>
      <c r="D2" s="2" t="inlineStr">
        <is>
          <t>Dec. 31, 2021</t>
        </is>
      </c>
      <c r="E2" s="2" t="inlineStr">
        <is>
          <t>Dec.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 | $</t>
        </is>
      </c>
      <c r="B4" s="4" t="inlineStr">
        <is>
          <t xml:space="preserve"> </t>
        </is>
      </c>
      <c r="C4" s="4" t="inlineStr">
        <is>
          <t xml:space="preserve"> </t>
        </is>
      </c>
      <c r="D4" s="4" t="inlineStr">
        <is>
          <t xml:space="preserve"> </t>
        </is>
      </c>
      <c r="E4" s="6" t="n">
        <v>331742</v>
      </c>
    </row>
    <row r="5">
      <c r="A5" s="4" t="inlineStr">
        <is>
          <t>Corporate tax rate</t>
        </is>
      </c>
      <c r="B5" s="8" t="n">
        <v>0.23</v>
      </c>
      <c r="C5" s="8" t="n">
        <v>0.23</v>
      </c>
      <c r="D5" s="8" t="n">
        <v>0.23</v>
      </c>
      <c r="E5" s="4" t="inlineStr">
        <is>
          <t xml:space="preserve"> </t>
        </is>
      </c>
    </row>
    <row r="6">
      <c r="A6" s="4" t="inlineStr">
        <is>
          <t>Tax rate for non-israeli subsidiaries</t>
        </is>
      </c>
      <c r="B6" s="8" t="n">
        <v>0.21</v>
      </c>
      <c r="C6" s="4" t="inlineStr">
        <is>
          <t xml:space="preserve"> </t>
        </is>
      </c>
      <c r="D6" s="4" t="inlineStr">
        <is>
          <t xml:space="preserve"> </t>
        </is>
      </c>
      <c r="E6" s="4" t="inlineStr">
        <is>
          <t xml:space="preserve"> </t>
        </is>
      </c>
    </row>
    <row r="7">
      <c r="A7" s="4" t="inlineStr">
        <is>
          <t>Threshold limit of consolidated revenues subject to tax rate on income derived from intellectual property | ₪</t>
        </is>
      </c>
      <c r="B7" s="12" t="n">
        <v>10</v>
      </c>
      <c r="C7" s="4" t="inlineStr">
        <is>
          <t xml:space="preserve"> </t>
        </is>
      </c>
      <c r="D7" s="4" t="inlineStr">
        <is>
          <t xml:space="preserve"> </t>
        </is>
      </c>
      <c r="E7" s="4" t="inlineStr">
        <is>
          <t xml:space="preserve"> </t>
        </is>
      </c>
    </row>
    <row r="8">
      <c r="A8" s="4" t="inlineStr">
        <is>
          <t>Tax rate on income derived from intellectual property</t>
        </is>
      </c>
      <c r="B8" s="8" t="n">
        <v>0.12</v>
      </c>
      <c r="C8" s="4" t="inlineStr">
        <is>
          <t xml:space="preserve"> </t>
        </is>
      </c>
      <c r="D8" s="4" t="inlineStr">
        <is>
          <t xml:space="preserve"> </t>
        </is>
      </c>
      <c r="E8" s="4" t="inlineStr">
        <is>
          <t xml:space="preserve"> </t>
        </is>
      </c>
    </row>
    <row r="9">
      <c r="A9" s="4" t="inlineStr">
        <is>
          <t>Tax rate of development area</t>
        </is>
      </c>
      <c r="B9" s="9" t="n">
        <v>0.075</v>
      </c>
      <c r="C9" s="4" t="inlineStr">
        <is>
          <t xml:space="preserve"> </t>
        </is>
      </c>
      <c r="D9" s="4" t="inlineStr">
        <is>
          <t xml:space="preserve"> </t>
        </is>
      </c>
      <c r="E9" s="4" t="inlineStr">
        <is>
          <t xml:space="preserve"> </t>
        </is>
      </c>
    </row>
    <row r="10">
      <c r="A10" s="4" t="inlineStr">
        <is>
          <t>Minimum percentage of annual revenues derived from exports</t>
        </is>
      </c>
      <c r="B10" s="8" t="n">
        <v>0.25</v>
      </c>
      <c r="C10" s="4" t="inlineStr">
        <is>
          <t xml:space="preserve"> </t>
        </is>
      </c>
      <c r="D10" s="4" t="inlineStr">
        <is>
          <t xml:space="preserve"> </t>
        </is>
      </c>
      <c r="E10" s="4" t="inlineStr">
        <is>
          <t xml:space="preserve"> </t>
        </is>
      </c>
    </row>
    <row r="11">
      <c r="A11" s="4" t="inlineStr">
        <is>
          <t>Tax rate on dividends distributed from income from preferred technological enterprises</t>
        </is>
      </c>
      <c r="B11" s="8" t="n">
        <v>0.2</v>
      </c>
      <c r="C11" s="4" t="inlineStr">
        <is>
          <t xml:space="preserve"> </t>
        </is>
      </c>
      <c r="D11" s="4" t="inlineStr">
        <is>
          <t xml:space="preserve"> </t>
        </is>
      </c>
      <c r="E11" s="4" t="inlineStr">
        <is>
          <t xml:space="preserve"> </t>
        </is>
      </c>
    </row>
    <row r="12">
      <c r="A12" s="4" t="inlineStr">
        <is>
          <t>Tax rate on dividend distributed to foreign corporate shareholder</t>
        </is>
      </c>
      <c r="B12" s="8" t="n">
        <v>0.04</v>
      </c>
      <c r="C12" s="4" t="inlineStr">
        <is>
          <t xml:space="preserve"> </t>
        </is>
      </c>
      <c r="D12" s="4" t="inlineStr">
        <is>
          <t xml:space="preserve"> </t>
        </is>
      </c>
      <c r="E12" s="4" t="inlineStr">
        <is>
          <t xml:space="preserve"> </t>
        </is>
      </c>
    </row>
    <row r="13">
      <c r="A13" s="4" t="inlineStr">
        <is>
          <t>Maximum percentage of foreign investors defined for distribution of dividend to foreign corporate shareholder</t>
        </is>
      </c>
      <c r="B13" s="8" t="n">
        <v>0.9</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0368</v>
      </c>
      <c r="C4" s="6" t="n">
        <v>-142527</v>
      </c>
      <c r="D4" s="6" t="n">
        <v>-132203</v>
      </c>
    </row>
    <row r="5">
      <c r="A5" s="4" t="inlineStr">
        <is>
          <t>Foreign</t>
        </is>
      </c>
      <c r="B5" s="5" t="n">
        <v>13694</v>
      </c>
      <c r="C5" s="5" t="n">
        <v>13066</v>
      </c>
      <c r="D5" s="5" t="n">
        <v>5240</v>
      </c>
    </row>
    <row r="6">
      <c r="A6" s="4" t="inlineStr">
        <is>
          <t>Loss before income taxes</t>
        </is>
      </c>
      <c r="B6" s="6" t="n">
        <v>3326</v>
      </c>
      <c r="C6" s="6" t="n">
        <v>-129461</v>
      </c>
      <c r="D6" s="6" t="n">
        <v>-1269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557</v>
      </c>
      <c r="C4" s="6" t="n">
        <v>649</v>
      </c>
      <c r="D4" s="6" t="n">
        <v>180</v>
      </c>
    </row>
    <row r="5">
      <c r="A5" s="4" t="inlineStr">
        <is>
          <t>Foreign</t>
        </is>
      </c>
      <c r="B5" s="5" t="n">
        <v>4646</v>
      </c>
      <c r="C5" s="5" t="n">
        <v>6757</v>
      </c>
      <c r="D5" s="5" t="n">
        <v>2151</v>
      </c>
    </row>
    <row r="6">
      <c r="A6" s="4" t="inlineStr">
        <is>
          <t>Total</t>
        </is>
      </c>
      <c r="B6" s="6" t="n">
        <v>5203</v>
      </c>
      <c r="C6" s="6" t="n">
        <v>7406</v>
      </c>
      <c r="D6" s="6" t="n">
        <v>23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3</t>
        </is>
      </c>
      <c r="C2" s="2" t="inlineStr">
        <is>
          <t>Dec. 31, 2022</t>
        </is>
      </c>
      <c r="D2" s="2" t="inlineStr">
        <is>
          <t>Dec. 31, 2021</t>
        </is>
      </c>
    </row>
    <row r="3">
      <c r="A3" s="3" t="inlineStr">
        <is>
          <t>Tax</t>
        </is>
      </c>
      <c r="B3" s="4" t="inlineStr">
        <is>
          <t xml:space="preserve"> </t>
        </is>
      </c>
      <c r="C3" s="4" t="inlineStr">
        <is>
          <t xml:space="preserve"> </t>
        </is>
      </c>
      <c r="D3" s="4" t="inlineStr">
        <is>
          <t xml:space="preserve"> </t>
        </is>
      </c>
    </row>
    <row r="4">
      <c r="A4" s="4" t="inlineStr">
        <is>
          <t>Theoretical tax benefit</t>
        </is>
      </c>
      <c r="B4" s="6" t="n">
        <v>765</v>
      </c>
      <c r="C4" s="6" t="n">
        <v>-29776</v>
      </c>
      <c r="D4" s="6" t="n">
        <v>-29201</v>
      </c>
    </row>
    <row r="5">
      <c r="A5" s="3" t="inlineStr">
        <is>
          <t>Increase (decrease) in tax rate due to:</t>
        </is>
      </c>
      <c r="B5" s="4" t="inlineStr">
        <is>
          <t xml:space="preserve"> </t>
        </is>
      </c>
      <c r="C5" s="4" t="inlineStr">
        <is>
          <t xml:space="preserve"> </t>
        </is>
      </c>
      <c r="D5" s="4" t="inlineStr">
        <is>
          <t xml:space="preserve"> </t>
        </is>
      </c>
    </row>
    <row r="6">
      <c r="A6" s="4" t="inlineStr">
        <is>
          <t>Change in valuation allowance</t>
        </is>
      </c>
      <c r="B6" s="5" t="n">
        <v>-5294</v>
      </c>
      <c r="C6" s="5" t="n">
        <v>8489</v>
      </c>
      <c r="D6" s="5" t="n">
        <v>14968</v>
      </c>
    </row>
    <row r="7">
      <c r="A7" s="4" t="inlineStr">
        <is>
          <t>Share-based compensation</t>
        </is>
      </c>
      <c r="B7" s="5" t="n">
        <v>11262</v>
      </c>
      <c r="C7" s="5" t="n">
        <v>14806</v>
      </c>
      <c r="D7" s="5" t="n">
        <v>10184</v>
      </c>
    </row>
    <row r="8">
      <c r="A8" s="4" t="inlineStr">
        <is>
          <t>Tax benefit relating to exercise of disqualified ISO</t>
        </is>
      </c>
      <c r="B8" s="5" t="n">
        <v>-1408</v>
      </c>
      <c r="C8" s="5" t="n">
        <v>-1394</v>
      </c>
      <c r="D8" s="5" t="n">
        <v>-3069</v>
      </c>
    </row>
    <row r="9">
      <c r="A9" s="4" t="inlineStr">
        <is>
          <t>Initial public offering costs</t>
        </is>
      </c>
      <c r="B9" s="5" t="n">
        <v>-1800</v>
      </c>
      <c r="C9" s="5" t="n">
        <v>-1800</v>
      </c>
      <c r="D9" s="5" t="n">
        <v>-5399</v>
      </c>
    </row>
    <row r="10">
      <c r="A10" s="4" t="inlineStr">
        <is>
          <t>Preferred technological enterprise and the effect of different tax rates in other jurisdictions</t>
        </is>
      </c>
      <c r="B10" s="5" t="n">
        <v>1140</v>
      </c>
      <c r="C10" s="5" t="n">
        <v>15523</v>
      </c>
      <c r="D10" s="5" t="n">
        <v>14460</v>
      </c>
    </row>
    <row r="11">
      <c r="A11" s="4" t="inlineStr">
        <is>
          <t>Currency differences</t>
        </is>
      </c>
      <c r="B11" s="5" t="n">
        <v>0</v>
      </c>
      <c r="C11" s="5" t="n">
        <v>768</v>
      </c>
      <c r="D11" s="5" t="n">
        <v>18</v>
      </c>
    </row>
    <row r="12">
      <c r="A12" s="4" t="inlineStr">
        <is>
          <t>Other</t>
        </is>
      </c>
      <c r="B12" s="5" t="n">
        <v>538</v>
      </c>
      <c r="C12" s="5" t="n">
        <v>790</v>
      </c>
      <c r="D12" s="5" t="n">
        <v>370</v>
      </c>
    </row>
    <row r="13">
      <c r="A13" s="4" t="inlineStr">
        <is>
          <t>Effective tax</t>
        </is>
      </c>
      <c r="B13" s="6" t="n">
        <v>5203</v>
      </c>
      <c r="C13" s="6" t="n">
        <v>7406</v>
      </c>
      <c r="D13" s="6" t="n">
        <v>2331</v>
      </c>
    </row>
    <row r="14">
      <c r="A14" s="3" t="inlineStr">
        <is>
          <t>Rate</t>
        </is>
      </c>
      <c r="B14" s="4" t="inlineStr">
        <is>
          <t xml:space="preserve"> </t>
        </is>
      </c>
      <c r="C14" s="4" t="inlineStr">
        <is>
          <t xml:space="preserve"> </t>
        </is>
      </c>
      <c r="D14" s="4" t="inlineStr">
        <is>
          <t xml:space="preserve"> </t>
        </is>
      </c>
    </row>
    <row r="15">
      <c r="A15" s="4" t="inlineStr">
        <is>
          <t>Theoretical tax benefit</t>
        </is>
      </c>
      <c r="B15" s="8" t="n">
        <v>0.23</v>
      </c>
      <c r="C15" s="8" t="n">
        <v>0.23</v>
      </c>
      <c r="D15" s="8" t="n">
        <v>0.23</v>
      </c>
    </row>
    <row r="16">
      <c r="A16" s="4" t="inlineStr">
        <is>
          <t>Change in valuation allowance</t>
        </is>
      </c>
      <c r="B16" s="4" t="inlineStr">
        <is>
          <t>(159.00%)</t>
        </is>
      </c>
      <c r="C16" s="4" t="inlineStr">
        <is>
          <t>(7.00%)</t>
        </is>
      </c>
      <c r="D16" s="4" t="inlineStr">
        <is>
          <t>(12.00%)</t>
        </is>
      </c>
    </row>
    <row r="17">
      <c r="A17" s="4" t="inlineStr">
        <is>
          <t>Share-based compensation</t>
        </is>
      </c>
      <c r="B17" s="8" t="n">
        <v>3.39</v>
      </c>
      <c r="C17" s="4" t="inlineStr">
        <is>
          <t>(11.00%)</t>
        </is>
      </c>
      <c r="D17" s="4" t="inlineStr">
        <is>
          <t>(8.00%)</t>
        </is>
      </c>
    </row>
    <row r="18">
      <c r="A18" s="4" t="inlineStr">
        <is>
          <t>Tax benefit relating to exercise of disqualified ISO</t>
        </is>
      </c>
      <c r="B18" s="4" t="inlineStr">
        <is>
          <t>(42.00%)</t>
        </is>
      </c>
      <c r="C18" s="8" t="n">
        <v>0.01</v>
      </c>
      <c r="D18" s="8" t="n">
        <v>0.02</v>
      </c>
    </row>
    <row r="19">
      <c r="A19" s="4" t="inlineStr">
        <is>
          <t>Initial public offering costs</t>
        </is>
      </c>
      <c r="B19" s="4" t="inlineStr">
        <is>
          <t>(54.00%)</t>
        </is>
      </c>
      <c r="C19" s="8" t="n">
        <v>0.01</v>
      </c>
      <c r="D19" s="8" t="n">
        <v>0.04</v>
      </c>
    </row>
    <row r="20">
      <c r="A20" s="4" t="inlineStr">
        <is>
          <t>Preferred technological enterprise and the effect of different tax rates in other jurisdictions</t>
        </is>
      </c>
      <c r="B20" s="8" t="n">
        <v>0.34</v>
      </c>
      <c r="C20" s="4" t="inlineStr">
        <is>
          <t>(12.00%)</t>
        </is>
      </c>
      <c r="D20" s="4" t="inlineStr">
        <is>
          <t>(11.00%)</t>
        </is>
      </c>
    </row>
    <row r="21">
      <c r="A21" s="4" t="inlineStr">
        <is>
          <t>Currency differences</t>
        </is>
      </c>
      <c r="B21" s="8" t="n">
        <v>0</v>
      </c>
      <c r="C21" s="8" t="n">
        <v>0.01</v>
      </c>
      <c r="D21" s="8" t="n">
        <v>0</v>
      </c>
    </row>
    <row r="22">
      <c r="A22" s="4" t="inlineStr">
        <is>
          <t>Other</t>
        </is>
      </c>
      <c r="B22" s="8" t="n">
        <v>0.16</v>
      </c>
      <c r="C22" s="8" t="n">
        <v>0.01</v>
      </c>
      <c r="D22" s="8" t="n">
        <v>0</v>
      </c>
    </row>
    <row r="23">
      <c r="A23" s="4" t="inlineStr">
        <is>
          <t>Effective tax</t>
        </is>
      </c>
      <c r="B23" s="8" t="n">
        <v>1.56</v>
      </c>
      <c r="C23" s="4" t="inlineStr">
        <is>
          <t>(6.00%)</t>
        </is>
      </c>
      <c r="D23" s="4" t="inlineStr">
        <is>
          <t>(2.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39809</v>
      </c>
      <c r="C3" s="6" t="n">
        <v>39942</v>
      </c>
    </row>
    <row r="4">
      <c r="A4" s="4" t="inlineStr">
        <is>
          <t>Research and development</t>
        </is>
      </c>
      <c r="B4" s="5" t="n">
        <v>3780</v>
      </c>
      <c r="C4" s="5" t="n">
        <v>9663</v>
      </c>
    </row>
    <row r="5">
      <c r="A5" s="4" t="inlineStr">
        <is>
          <t>Initial public offering costs</t>
        </is>
      </c>
      <c r="B5" s="5" t="n">
        <v>0</v>
      </c>
      <c r="C5" s="5" t="n">
        <v>1800</v>
      </c>
    </row>
    <row r="6">
      <c r="A6" s="4" t="inlineStr">
        <is>
          <t>Other temporary differences</t>
        </is>
      </c>
      <c r="B6" s="5" t="n">
        <v>5320</v>
      </c>
      <c r="C6" s="5" t="n">
        <v>3855</v>
      </c>
    </row>
    <row r="7">
      <c r="A7" s="4" t="inlineStr">
        <is>
          <t>Carryforward tax credits</t>
        </is>
      </c>
      <c r="B7" s="5" t="n">
        <v>2093</v>
      </c>
      <c r="C7" s="5" t="n">
        <v>1428</v>
      </c>
    </row>
    <row r="8">
      <c r="A8" s="4" t="inlineStr">
        <is>
          <t>Gross deferred tax assets</t>
        </is>
      </c>
      <c r="B8" s="5" t="n">
        <v>51002</v>
      </c>
      <c r="C8" s="5" t="n">
        <v>56688</v>
      </c>
    </row>
    <row r="9">
      <c r="A9" s="4" t="inlineStr">
        <is>
          <t>Valuation allowance</t>
        </is>
      </c>
      <c r="B9" s="5" t="n">
        <v>-48430</v>
      </c>
      <c r="C9" s="5" t="n">
        <v>-55561</v>
      </c>
    </row>
    <row r="10">
      <c r="A10" s="4" t="inlineStr">
        <is>
          <t>Total deferred tax assets</t>
        </is>
      </c>
      <c r="B10" s="5" t="n">
        <v>2572</v>
      </c>
      <c r="C10" s="5" t="n">
        <v>1127</v>
      </c>
    </row>
    <row r="11">
      <c r="A11" s="3" t="inlineStr">
        <is>
          <t>Deferred tax liabilities:</t>
        </is>
      </c>
      <c r="B11" s="4" t="inlineStr">
        <is>
          <t xml:space="preserve"> </t>
        </is>
      </c>
      <c r="C11" s="4" t="inlineStr">
        <is>
          <t xml:space="preserve"> </t>
        </is>
      </c>
    </row>
    <row r="12">
      <c r="A12" s="4" t="inlineStr">
        <is>
          <t>Depreciation and amortization</t>
        </is>
      </c>
      <c r="B12" s="5" t="n">
        <v>-2572</v>
      </c>
      <c r="C12" s="5" t="n">
        <v>-1127</v>
      </c>
    </row>
    <row r="13">
      <c r="A13" s="4" t="inlineStr">
        <is>
          <t>Deferred tax liabilities</t>
        </is>
      </c>
      <c r="B13" s="5" t="n">
        <v>-2572</v>
      </c>
      <c r="C13" s="5" t="n">
        <v>-1127</v>
      </c>
    </row>
    <row r="14">
      <c r="A14" s="4" t="inlineStr">
        <is>
          <t>Net deferred taxes</t>
        </is>
      </c>
      <c r="B14" s="6" t="n">
        <v>0</v>
      </c>
      <c r="C1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877</v>
      </c>
      <c r="C4" s="6" t="n">
        <v>136867</v>
      </c>
      <c r="D4" s="6" t="n">
        <v>129294</v>
      </c>
    </row>
    <row r="5">
      <c r="A5" s="4" t="inlineStr">
        <is>
          <t>Undistributed earnings attributable to preferred shareholders</t>
        </is>
      </c>
      <c r="B5" s="5" t="n">
        <v>0</v>
      </c>
      <c r="C5" s="5" t="n">
        <v>0</v>
      </c>
      <c r="D5" s="5" t="n">
        <v>8203</v>
      </c>
    </row>
    <row r="6">
      <c r="A6" s="4" t="inlineStr">
        <is>
          <t>Net loss attributable to ordinary shareholders, basic and diluted</t>
        </is>
      </c>
      <c r="B6" s="6" t="n">
        <v>1877</v>
      </c>
      <c r="C6" s="6" t="n">
        <v>136867</v>
      </c>
      <c r="D6" s="6" t="n">
        <v>137497</v>
      </c>
    </row>
    <row r="7">
      <c r="A7" s="3" t="inlineStr">
        <is>
          <t>Denominator:</t>
        </is>
      </c>
      <c r="B7" s="4" t="inlineStr">
        <is>
          <t xml:space="preserve"> </t>
        </is>
      </c>
      <c r="C7" s="4" t="inlineStr">
        <is>
          <t xml:space="preserve"> </t>
        </is>
      </c>
      <c r="D7" s="4" t="inlineStr">
        <is>
          <t xml:space="preserve"> </t>
        </is>
      </c>
    </row>
    <row r="8">
      <c r="A8" s="4" t="inlineStr">
        <is>
          <t>Weighted-average ordinary shares outstanding, basic</t>
        </is>
      </c>
      <c r="B8" s="5" t="n">
        <v>48366378</v>
      </c>
      <c r="C8" s="5" t="n">
        <v>45804714</v>
      </c>
      <c r="D8" s="5" t="n">
        <v>30332006</v>
      </c>
    </row>
    <row r="9">
      <c r="A9" s="4" t="inlineStr">
        <is>
          <t>Weighted Average Number of Shares Outstanding, Diluted</t>
        </is>
      </c>
      <c r="B9" s="5" t="n">
        <v>48366378</v>
      </c>
      <c r="C9" s="5" t="n">
        <v>45804714</v>
      </c>
      <c r="D9" s="5" t="n">
        <v>30332006</v>
      </c>
    </row>
    <row r="10">
      <c r="A10" s="4" t="inlineStr">
        <is>
          <t>Basic net loss per share</t>
        </is>
      </c>
      <c r="B10" s="7" t="n">
        <v>-0.04</v>
      </c>
      <c r="C10" s="7" t="n">
        <v>-2.99</v>
      </c>
      <c r="D10" s="7" t="n">
        <v>-4.53</v>
      </c>
    </row>
    <row r="11">
      <c r="A11" s="4" t="inlineStr">
        <is>
          <t>Diluted net loss per share</t>
        </is>
      </c>
      <c r="B11" s="7" t="n">
        <v>-0.04</v>
      </c>
      <c r="C11" s="7" t="n">
        <v>-2.99</v>
      </c>
      <c r="D11" s="7" t="n">
        <v>-4.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729695</v>
      </c>
      <c r="C4" s="6" t="n">
        <v>519029</v>
      </c>
      <c r="D4" s="6" t="n">
        <v>308150</v>
      </c>
    </row>
    <row r="5">
      <c r="A5" s="4" t="inlineStr">
        <is>
          <t>Segment revenue benchmark | Geographic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5" t="n">
        <v>729695</v>
      </c>
      <c r="C7" s="5" t="n">
        <v>519029</v>
      </c>
      <c r="D7" s="5" t="n">
        <v>308150</v>
      </c>
    </row>
    <row r="8">
      <c r="A8" s="4" t="inlineStr">
        <is>
          <t>United States | Segment revenue benchmark | Geographic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5" t="n">
        <v>364070</v>
      </c>
      <c r="C10" s="5" t="n">
        <v>255495</v>
      </c>
      <c r="D10" s="5" t="n">
        <v>148291</v>
      </c>
    </row>
    <row r="11">
      <c r="A11" s="4" t="inlineStr">
        <is>
          <t>EMEA | Segment revenue benchmark | Geographic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5" t="n">
        <v>157134</v>
      </c>
      <c r="C13" s="5" t="n">
        <v>111854</v>
      </c>
      <c r="D13" s="5" t="n">
        <v>67121</v>
      </c>
    </row>
    <row r="14">
      <c r="A14" s="4" t="inlineStr">
        <is>
          <t>United Kingdom | Segment revenue benchmark | Geographic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5" t="n">
        <v>73236</v>
      </c>
      <c r="C16" s="5" t="n">
        <v>50625</v>
      </c>
      <c r="D16" s="5" t="n">
        <v>30171</v>
      </c>
    </row>
    <row r="17">
      <c r="A17" s="4" t="inlineStr">
        <is>
          <t>Rest of the world | Segment revenue benchmark | Geographic concentration risk</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s</t>
        </is>
      </c>
      <c r="B19" s="6" t="n">
        <v>135255</v>
      </c>
      <c r="C19" s="6" t="n">
        <v>101055</v>
      </c>
      <c r="D19" s="6" t="n">
        <v>625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EOGRAPHICAL INFORMATION (Details 1) - USD ($) $ in Thousands</t>
        </is>
      </c>
      <c r="B1" s="2" t="inlineStr">
        <is>
          <t>Dec. 31, 2023</t>
        </is>
      </c>
      <c r="C1" s="2" t="inlineStr">
        <is>
          <t>Dec. 31, 2022</t>
        </is>
      </c>
    </row>
    <row r="2">
      <c r="A2" s="3" t="inlineStr">
        <is>
          <t>Revenue, Major Customer [Line Items]</t>
        </is>
      </c>
      <c r="B2" s="4" t="inlineStr">
        <is>
          <t xml:space="preserve"> </t>
        </is>
      </c>
      <c r="C2" s="4" t="inlineStr">
        <is>
          <t xml:space="preserve"> </t>
        </is>
      </c>
    </row>
    <row r="3">
      <c r="A3" s="4" t="inlineStr">
        <is>
          <t>Property and equipment, net</t>
        </is>
      </c>
      <c r="B3" s="6" t="n">
        <v>37418</v>
      </c>
      <c r="C3" s="6" t="n">
        <v>34416</v>
      </c>
    </row>
    <row r="4">
      <c r="A4" s="4" t="inlineStr">
        <is>
          <t>Property and equipment | Geographic concentration risk</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Property and equipment, net</t>
        </is>
      </c>
      <c r="B6" s="5" t="n">
        <v>37418</v>
      </c>
      <c r="C6" s="5" t="n">
        <v>34416</v>
      </c>
    </row>
    <row r="7">
      <c r="A7" s="4" t="inlineStr">
        <is>
          <t>Israel | Property and equipment | Geographic concentration ris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Property and equipment, net</t>
        </is>
      </c>
      <c r="B9" s="5" t="n">
        <v>31987</v>
      </c>
      <c r="C9" s="5" t="n">
        <v>30260</v>
      </c>
    </row>
    <row r="10">
      <c r="A10" s="4" t="inlineStr">
        <is>
          <t>United States | Property and equipment | Geographic concentration risk</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roperty and equipment, net</t>
        </is>
      </c>
      <c r="B12" s="5" t="n">
        <v>4008</v>
      </c>
      <c r="C12" s="5" t="n">
        <v>3171</v>
      </c>
    </row>
    <row r="13">
      <c r="A13" s="4" t="inlineStr">
        <is>
          <t>Rest of the world | Property and equipment | Geographic concentration risk</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Property and equipment, net</t>
        </is>
      </c>
      <c r="B15" s="6" t="n">
        <v>1423</v>
      </c>
      <c r="C15" s="6" t="n">
        <v>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HARES AND SHAREHOLDERS' EQUITY (DEFICIT) (Parentheticals)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issuance costs</t>
        </is>
      </c>
      <c r="B4" s="6" t="n">
        <v>44995</v>
      </c>
    </row>
    <row r="5">
      <c r="A5" s="4" t="inlineStr">
        <is>
          <t>Accumulated other comprehensive income (loss)</t>
        </is>
      </c>
      <c r="B5" s="6" t="n">
        <v>98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77</v>
      </c>
      <c r="C4" s="6" t="n">
        <v>-136867</v>
      </c>
      <c r="D4" s="6" t="n">
        <v>-129294</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9023</v>
      </c>
      <c r="C6" s="5" t="n">
        <v>8567</v>
      </c>
      <c r="D6" s="5" t="n">
        <v>2746</v>
      </c>
    </row>
    <row r="7">
      <c r="A7" s="4" t="inlineStr">
        <is>
          <t>Capital loss from sale of property and equipment</t>
        </is>
      </c>
      <c r="B7" s="5" t="n">
        <v>0</v>
      </c>
      <c r="C7" s="5" t="n">
        <v>0</v>
      </c>
      <c r="D7" s="5" t="n">
        <v>76</v>
      </c>
    </row>
    <row r="8">
      <c r="A8" s="4" t="inlineStr">
        <is>
          <t>Share-based compensation</t>
        </is>
      </c>
      <c r="B8" s="5" t="n">
        <v>100186</v>
      </c>
      <c r="C8" s="5" t="n">
        <v>104920</v>
      </c>
      <c r="D8" s="5" t="n">
        <v>73529</v>
      </c>
    </row>
    <row r="9">
      <c r="A9" s="4" t="inlineStr">
        <is>
          <t>Change in accrued interest on revolving credit facility</t>
        </is>
      </c>
      <c r="B9" s="5" t="n">
        <v>0</v>
      </c>
      <c r="C9" s="5" t="n">
        <v>0</v>
      </c>
      <c r="D9" s="5" t="n">
        <v>-1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5" t="n">
        <v>-4685</v>
      </c>
      <c r="C11" s="5" t="n">
        <v>-4717</v>
      </c>
      <c r="D11" s="5" t="n">
        <v>-4598</v>
      </c>
    </row>
    <row r="12">
      <c r="A12" s="4" t="inlineStr">
        <is>
          <t>Prepaid expenses and other assets</t>
        </is>
      </c>
      <c r="B12" s="5" t="n">
        <v>11840</v>
      </c>
      <c r="C12" s="5" t="n">
        <v>6490</v>
      </c>
      <c r="D12" s="5" t="n">
        <v>-13335</v>
      </c>
    </row>
    <row r="13">
      <c r="A13" s="4" t="inlineStr">
        <is>
          <t>Accounts payable</t>
        </is>
      </c>
      <c r="B13" s="5" t="n">
        <v>17397</v>
      </c>
      <c r="C13" s="5" t="n">
        <v>-16072</v>
      </c>
      <c r="D13" s="5" t="n">
        <v>-2040</v>
      </c>
    </row>
    <row r="14">
      <c r="A14" s="4" t="inlineStr">
        <is>
          <t>Accrued expenses and other liabilities</t>
        </is>
      </c>
      <c r="B14" s="5" t="n">
        <v>14588</v>
      </c>
      <c r="C14" s="5" t="n">
        <v>326</v>
      </c>
      <c r="D14" s="5" t="n">
        <v>24915</v>
      </c>
    </row>
    <row r="15">
      <c r="A15" s="4" t="inlineStr">
        <is>
          <t>Deferred revenue</t>
        </is>
      </c>
      <c r="B15" s="5" t="n">
        <v>68932</v>
      </c>
      <c r="C15" s="5" t="n">
        <v>64491</v>
      </c>
      <c r="D15" s="5" t="n">
        <v>64372</v>
      </c>
    </row>
    <row r="16">
      <c r="A16" s="4" t="inlineStr">
        <is>
          <t>Net cash provided by operating activities</t>
        </is>
      </c>
      <c r="B16" s="5" t="n">
        <v>215404</v>
      </c>
      <c r="C16" s="5" t="n">
        <v>27138</v>
      </c>
      <c r="D16" s="5" t="n">
        <v>1635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7901</v>
      </c>
      <c r="C18" s="5" t="n">
        <v>-16003</v>
      </c>
      <c r="D18" s="5" t="n">
        <v>-11578</v>
      </c>
    </row>
    <row r="19">
      <c r="A19" s="4" t="inlineStr">
        <is>
          <t>Capitalized software development costs</t>
        </is>
      </c>
      <c r="B19" s="5" t="n">
        <v>-2558</v>
      </c>
      <c r="C19" s="5" t="n">
        <v>-2998</v>
      </c>
      <c r="D19" s="5" t="n">
        <v>-2180</v>
      </c>
    </row>
    <row r="20">
      <c r="A20" s="4" t="inlineStr">
        <is>
          <t>Proceeds from sale of property and equipment</t>
        </is>
      </c>
      <c r="B20" s="5" t="n">
        <v>0</v>
      </c>
      <c r="C20" s="5" t="n">
        <v>0</v>
      </c>
      <c r="D20" s="5" t="n">
        <v>129</v>
      </c>
    </row>
    <row r="21">
      <c r="A21" s="4" t="inlineStr">
        <is>
          <t>Changes in short-term deposits</t>
        </is>
      </c>
      <c r="B21" s="5" t="n">
        <v>0</v>
      </c>
      <c r="C21" s="5" t="n">
        <v>0</v>
      </c>
      <c r="D21" s="5" t="n">
        <v>10000</v>
      </c>
    </row>
    <row r="22">
      <c r="A22" s="4" t="inlineStr">
        <is>
          <t>Net cash used in investing activities</t>
        </is>
      </c>
      <c r="B22" s="5" t="n">
        <v>-10459</v>
      </c>
      <c r="C22" s="5" t="n">
        <v>-19001</v>
      </c>
      <c r="D22" s="5" t="n">
        <v>-362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exercise of share options and employee share purchase plan</t>
        </is>
      </c>
      <c r="B24" s="5" t="n">
        <v>21243</v>
      </c>
      <c r="C24" s="5" t="n">
        <v>12181</v>
      </c>
      <c r="D24" s="5" t="n">
        <v>5249</v>
      </c>
    </row>
    <row r="25">
      <c r="A25" s="4" t="inlineStr">
        <is>
          <t>Proceeds from initial public offering and concurrent private placement, net of underwriting discounts and other issuance costs</t>
        </is>
      </c>
      <c r="B25" s="5" t="n">
        <v>0</v>
      </c>
      <c r="C25" s="5" t="n">
        <v>0</v>
      </c>
      <c r="D25" s="5" t="n">
        <v>735856</v>
      </c>
    </row>
    <row r="26">
      <c r="A26" s="4" t="inlineStr">
        <is>
          <t>Receipt (payment) of tax advance relating to exercises of share options and Restricted share units, net</t>
        </is>
      </c>
      <c r="B26" s="5" t="n">
        <v>4046</v>
      </c>
      <c r="C26" s="5" t="n">
        <v>-21152</v>
      </c>
      <c r="D26" s="5" t="n">
        <v>22258</v>
      </c>
    </row>
    <row r="27">
      <c r="A27" s="4" t="inlineStr">
        <is>
          <t>Repayment of revolving credit facility</t>
        </is>
      </c>
      <c r="B27" s="5" t="n">
        <v>0</v>
      </c>
      <c r="C27" s="5" t="n">
        <v>0</v>
      </c>
      <c r="D27" s="5" t="n">
        <v>-21000</v>
      </c>
    </row>
    <row r="28">
      <c r="A28" s="4" t="inlineStr">
        <is>
          <t>Capital lease payments</t>
        </is>
      </c>
      <c r="B28" s="5" t="n">
        <v>0</v>
      </c>
      <c r="C28" s="5" t="n">
        <v>-84</v>
      </c>
      <c r="D28" s="5" t="n">
        <v>-91</v>
      </c>
    </row>
    <row r="29">
      <c r="A29" s="4" t="inlineStr">
        <is>
          <t>Net cash provided by (used in) financing activities</t>
        </is>
      </c>
      <c r="B29" s="5" t="n">
        <v>25289</v>
      </c>
      <c r="C29" s="5" t="n">
        <v>-9055</v>
      </c>
      <c r="D29" s="5" t="n">
        <v>742272</v>
      </c>
    </row>
    <row r="30">
      <c r="A30" s="4" t="inlineStr">
        <is>
          <t>INCREASE (DECREASE) IN CASH, CASH EQUIVALENTS</t>
        </is>
      </c>
      <c r="B30" s="5" t="n">
        <v>230234</v>
      </c>
      <c r="C30" s="5" t="n">
        <v>-918</v>
      </c>
      <c r="D30" s="5" t="n">
        <v>754998</v>
      </c>
    </row>
    <row r="31">
      <c r="A31" s="4" t="inlineStr">
        <is>
          <t>CASH, CASH EQUIVALENTS - Beginning of year</t>
        </is>
      </c>
      <c r="B31" s="5" t="n">
        <v>885894</v>
      </c>
      <c r="C31" s="5" t="n">
        <v>886812</v>
      </c>
      <c r="D31" s="5" t="n">
        <v>131814</v>
      </c>
    </row>
    <row r="32">
      <c r="A32" s="4" t="inlineStr">
        <is>
          <t>CASH, CASH EQUIVALENTS - End of year</t>
        </is>
      </c>
      <c r="B32" s="5" t="n">
        <v>1116128</v>
      </c>
      <c r="C32" s="5" t="n">
        <v>885894</v>
      </c>
      <c r="D32" s="5" t="n">
        <v>886812</v>
      </c>
    </row>
    <row r="33">
      <c r="A33" s="3" t="inlineStr">
        <is>
          <t>SUPPLEMENTAL DISCLOSURE:</t>
        </is>
      </c>
      <c r="B33" s="4" t="inlineStr">
        <is>
          <t xml:space="preserve"> </t>
        </is>
      </c>
      <c r="C33" s="4" t="inlineStr">
        <is>
          <t xml:space="preserve"> </t>
        </is>
      </c>
      <c r="D33" s="4" t="inlineStr">
        <is>
          <t xml:space="preserve"> </t>
        </is>
      </c>
    </row>
    <row r="34">
      <c r="A34" s="4" t="inlineStr">
        <is>
          <t>Cash paid for taxes</t>
        </is>
      </c>
      <c r="B34" s="5" t="n">
        <v>7560</v>
      </c>
      <c r="C34" s="5" t="n">
        <v>5909</v>
      </c>
      <c r="D34" s="5" t="n">
        <v>3298</v>
      </c>
    </row>
    <row r="35">
      <c r="A35" s="4" t="inlineStr">
        <is>
          <t>Cash paid for interest</t>
        </is>
      </c>
      <c r="B35" s="5" t="n">
        <v>25</v>
      </c>
      <c r="C35" s="5" t="n">
        <v>62</v>
      </c>
      <c r="D35" s="5" t="n">
        <v>421</v>
      </c>
    </row>
    <row r="36">
      <c r="A36" s="3" t="inlineStr">
        <is>
          <t>NON-CASH INVESTING AND FINANCING ACTIVITIES:</t>
        </is>
      </c>
      <c r="B36" s="4" t="inlineStr">
        <is>
          <t xml:space="preserve"> </t>
        </is>
      </c>
      <c r="C36" s="4" t="inlineStr">
        <is>
          <t xml:space="preserve"> </t>
        </is>
      </c>
      <c r="D36" s="4" t="inlineStr">
        <is>
          <t xml:space="preserve"> </t>
        </is>
      </c>
    </row>
    <row r="37">
      <c r="A37" s="4" t="inlineStr">
        <is>
          <t>Non-cash purchases of property and equipment</t>
        </is>
      </c>
      <c r="B37" s="5" t="n">
        <v>105</v>
      </c>
      <c r="C37" s="5" t="n">
        <v>205</v>
      </c>
      <c r="D37" s="5" t="n">
        <v>92</v>
      </c>
    </row>
    <row r="38">
      <c r="A38" s="4" t="inlineStr">
        <is>
          <t>Capitalized share-based compensation costs</t>
        </is>
      </c>
      <c r="B38" s="5" t="n">
        <v>1997</v>
      </c>
      <c r="C38" s="5" t="n">
        <v>1934</v>
      </c>
      <c r="D38" s="5" t="n">
        <v>1522</v>
      </c>
    </row>
    <row r="39">
      <c r="A39" s="4" t="inlineStr">
        <is>
          <t>Right-of-use asset recognized with corresponding lease liability</t>
        </is>
      </c>
      <c r="B39" s="6" t="n">
        <v>93</v>
      </c>
      <c r="C39" s="6" t="n">
        <v>97289</v>
      </c>
      <c r="D39"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monday.com Ltd (“monday.com” and together with its subsidiaries collectively, “the Company”) was incorporated under the laws of Israel and commenced operations in 2012. The Company operates a cloud-based visual Work Operating System (‘Work OS’) that consists of modular building blocks that can be easily used and assembled to create software applications and work management tools and serves as a connective layer to integrate with various digital tools across an organization. By using the Company’s Work OS platform and product suite, customers can simplify and accelerate their digital transformation, enhance organizational agility, create a unifying workspace across departments, and increase operational efficiency and productivity. monday.com has seven wholly owned subsidiaries: monday.com Inc. (the “U.S. Subsidiary”) incorporated in the United States in 2016, monday.com UK incorporated under the laws of England in 2020, monday.com PTY., incorporated in Australia in 2020, monday.com LTDA. incorporated in Brazil in 2021, monday.com K.K. incorporated in Japan in 2021, monday.com Sp.z.o.o., incorporated in Poland in 2022, and monday.com PTE., incorporated in Singapore in 2022. The subsidiaries primarily engage in providing business development, presale, and customer success services to the Company’s existing and potenti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06:28Z</dcterms:created>
  <dcterms:modified xmlns:dcterms="http://purl.org/dc/terms/" xmlns:xsi="http://www.w3.org/2001/XMLSchema-instance" xsi:type="dcterms:W3CDTF">2024-03-14T11:06:28Z</dcterms:modified>
</cp:coreProperties>
</file>